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solidated Balance Sheets (Pa" sheetId="3" r:id="rId3"/>
    <s:sheet name="Statements of Operations" sheetId="4" r:id="rId4"/>
    <s:sheet name="Statements of Cash Flows (Unaud" sheetId="5" r:id="rId5"/>
    <s:sheet name="Organization and Description of" sheetId="6" r:id="rId6"/>
    <s:sheet name="Going Concern" sheetId="7" r:id="rId7"/>
    <s:sheet name="Summary of Significant Accounti" sheetId="8" r:id="rId8"/>
    <s:sheet name="Fixed Assets" sheetId="9" r:id="rId9"/>
    <s:sheet name="Due from Next Group" sheetId="10" r:id="rId10"/>
    <s:sheet name="Notes Payable" sheetId="11" r:id="rId11"/>
    <s:sheet name="Accrued Salary" sheetId="12" r:id="rId12"/>
    <s:sheet name="Shareholder Loan" sheetId="13" r:id="rId13"/>
    <s:sheet name="Stockholders' Equity" sheetId="14" r:id="rId14"/>
    <s:sheet name="Subsequent Event" sheetId="15" r:id="rId15"/>
    <s:sheet name="Summary of Significant Accoun16" sheetId="16" r:id="rId16"/>
    <s:sheet name="Summary of Significant Accoun17" sheetId="17" r:id="rId17"/>
    <s:sheet name="Fixed Assets (Tables)" sheetId="18" r:id="rId18"/>
    <s:sheet name="Notes Payable (Tables)" sheetId="19" r:id="rId19"/>
    <s:sheet name="Accrued Salary (Tables)" sheetId="20" r:id="rId20"/>
    <s:sheet name="Stockholders' Equity (Tables)" sheetId="21" r:id="rId21"/>
    <s:sheet name="Organization and Description 22" sheetId="22" r:id="rId22"/>
    <s:sheet name="Summary of Significant Accoun23" sheetId="23" r:id="rId23"/>
    <s:sheet name="Summary of Significant Accoun24" sheetId="24" r:id="rId24"/>
    <s:sheet name="Summary of Significant Accoun25" sheetId="25" r:id="rId25"/>
    <s:sheet name="Fixed Assets (Details)" sheetId="26" r:id="rId26"/>
    <s:sheet name="Fixed Assets (Details Textual)" sheetId="27" r:id="rId27"/>
    <s:sheet name="Due from Next Group (Details)" sheetId="28" r:id="rId28"/>
    <s:sheet name="Notes Payable (Details)" sheetId="29" r:id="rId29"/>
    <s:sheet name="Notes Payable (Details 1)" sheetId="30" r:id="rId30"/>
    <s:sheet name="Notes Payable (Details Textual)" sheetId="31" r:id="rId31"/>
    <s:sheet name="Accrued Salary (Details)" sheetId="32" r:id="rId32"/>
    <s:sheet name="Accrued Salary (Details1)" sheetId="33" r:id="rId33"/>
    <s:sheet name="Accrued Salary (Details Textual" sheetId="34" r:id="rId34"/>
    <s:sheet name="Shareholder Loan (Details)" sheetId="35" r:id="rId35"/>
    <s:sheet name="Stockholders' Equity (Details)" sheetId="36" r:id="rId36"/>
    <s:sheet name="Stockholders' Equity (Details T" sheetId="37" r:id="rId37"/>
    <s:sheet name="Subsequent Event (Details)" sheetId="38" r:id="rId38"/>
  </s:sheets>
  <s:definedNames/>
  <s:calcPr calcId="124519" calcMode="auto" fullCalcOnLoad="1"/>
</s:workbook>
</file>

<file path=xl/sharedStrings.xml><?xml version="1.0" encoding="utf-8"?>
<sst xmlns="http://schemas.openxmlformats.org/spreadsheetml/2006/main" uniqueCount="428">
  <si>
    <t>Document and Entity Information - shares</t>
  </si>
  <si>
    <t>3 Months Ended</t>
  </si>
  <si>
    <t>Dec. 31, 2015</t>
  </si>
  <si>
    <t>Mar. 15, 2016</t>
  </si>
  <si>
    <t>Document and Entity Information [Abstract]</t>
  </si>
  <si>
    <t>Entity Registrant Name</t>
  </si>
  <si>
    <t>NEXT GROUP HOLDINGS, INC.</t>
  </si>
  <si>
    <t>Entity Central Index Key</t>
  </si>
  <si>
    <t>Document Type</t>
  </si>
  <si>
    <t>10-Q</t>
  </si>
  <si>
    <t>Document Period End Date</t>
  </si>
  <si>
    <t>Dec. 31,
		2015</t>
  </si>
  <si>
    <t>Amendment Flag</t>
  </si>
  <si>
    <t>true</t>
  </si>
  <si>
    <t>Current Fiscal Year End Date</t>
  </si>
  <si>
    <t>--09-30</t>
  </si>
  <si>
    <t>Document Fiscal Period Focus</t>
  </si>
  <si>
    <t>Q1</t>
  </si>
  <si>
    <t>Document Fiscal Year Focus</t>
  </si>
  <si>
    <t>Entity Filer Category</t>
  </si>
  <si>
    <t>Smaller Reporting Company</t>
  </si>
  <si>
    <t>Entity Common Stock, Shares Outstanding</t>
  </si>
  <si>
    <t>Amendment Description</t>
  </si>
  <si>
    <t>This Amendment No. 1 (this "Amendment") to the Quarterly Report on Form 10-Q of Pleasant Kids, Inc., (the "Company") for the Quarter ended December 31, 2015, originally filed with the U.S. Securities and Exchange Commission (the "SEC") on April 1, 2016, (the "Original Filing"). Except as described above, this Amendment does not modify or update the disclosures presented in, or exhibits to, the Original Filing in any way. This Amendment speaks as of the date of the Original Filing and does not reflect events occurring after the filing of the Original Filing. Accordingly, this Amendment should be read in conjunction with the Original Filing, as well as any other filings made by the Company with the SEC pursuant to Section 13(a) or 15(d) of Securities Exchange Act of 1934, as amended, subsequent to the filing of the Original Filing.</t>
  </si>
  <si>
    <t>Condensed Balance Sheets - USD ($)</t>
  </si>
  <si>
    <t>Sep. 30, 2015</t>
  </si>
  <si>
    <t>Current Assets</t>
  </si>
  <si>
    <t>Cash</t>
  </si>
  <si>
    <t xml:space="preserve"> </t>
  </si>
  <si>
    <t>Total Current Assets</t>
  </si>
  <si>
    <t>Fixed Assets</t>
  </si>
  <si>
    <t>Property, plant and equipment, net</t>
  </si>
  <si>
    <t>Total Fixed Assets</t>
  </si>
  <si>
    <t>Other Assets</t>
  </si>
  <si>
    <t>Due from Next Group</t>
  </si>
  <si>
    <t>Total Assets</t>
  </si>
  <si>
    <t>Current Liabilities</t>
  </si>
  <si>
    <t>Bank overdraft</t>
  </si>
  <si>
    <t>Accrued payable &amp; accrued expense</t>
  </si>
  <si>
    <t>Accrued interest</t>
  </si>
  <si>
    <t>Accrued salary</t>
  </si>
  <si>
    <t>Loan payable</t>
  </si>
  <si>
    <t>Convertible notes payable, net of debt discounts</t>
  </si>
  <si>
    <t>Derivative liability</t>
  </si>
  <si>
    <t>Total Current Liabilities</t>
  </si>
  <si>
    <t>Total Liabilities</t>
  </si>
  <si>
    <t>Stockholders' Deficit</t>
  </si>
  <si>
    <t>Preferred stock, value</t>
  </si>
  <si>
    <t>Common stock, authorized 9,500,000,000 shares, $0.001 par value141,834,795 issued and outstanding as of December 31, 2015 and 17,664,074 shares issued and outstanding as of September 30, 2015 (1)</t>
  </si>
  <si>
    <t>[1]</t>
  </si>
  <si>
    <t>Additional paid in capital</t>
  </si>
  <si>
    <t>Prepaid consulting fees</t>
  </si>
  <si>
    <t>Accumulated deficit</t>
  </si>
  <si>
    <t>Total Stockholders' Deficit</t>
  </si>
  <si>
    <t>Total Liabilities and Stockholders' Deficit</t>
  </si>
  <si>
    <t>All common share amounts and per share amounts in these financial statements reflect the 1-for- 500 reverse split of the issued and outstanding shares of common stock of the Company, effective July 6, 2015, including retroactive adjustment of the common share amounts. (see note 1 )</t>
  </si>
  <si>
    <t>Consolidated Balance Sheets (Parenthetical) - $ / shares</t>
  </si>
  <si>
    <t>Common stock, par value</t>
  </si>
  <si>
    <t>Common stock, shares authorized</t>
  </si>
  <si>
    <t>Common stock, shares issued</t>
  </si>
  <si>
    <t>Common stock shares outstanding</t>
  </si>
  <si>
    <t>Series A Preferred Stock</t>
  </si>
  <si>
    <t>Preferred stock, shares authorized</t>
  </si>
  <si>
    <t>Series B Preferred Stock</t>
  </si>
  <si>
    <t>Preferred stock, par value</t>
  </si>
  <si>
    <t>Preferred stock, shares issued</t>
  </si>
  <si>
    <t>Preferred stock, shares outstanding</t>
  </si>
  <si>
    <t>Statements of Operations - USD ($)</t>
  </si>
  <si>
    <t>Dec. 31, 2014</t>
  </si>
  <si>
    <t>Income Statement [Abstract]</t>
  </si>
  <si>
    <t>Revenues</t>
  </si>
  <si>
    <t>Cost of Revenues</t>
  </si>
  <si>
    <t>Gross Profit</t>
  </si>
  <si>
    <t>Operating Expenses:</t>
  </si>
  <si>
    <t>Consulting fees</t>
  </si>
  <si>
    <t>Professional services</t>
  </si>
  <si>
    <t>Officer compensation</t>
  </si>
  <si>
    <t>General and administrative expense</t>
  </si>
  <si>
    <t>Total Operating Expenses</t>
  </si>
  <si>
    <t>Loss from continuing operations</t>
  </si>
  <si>
    <t>Other Income (Expense):</t>
  </si>
  <si>
    <t>Interest expense</t>
  </si>
  <si>
    <t>Gain on extinguishment of debt</t>
  </si>
  <si>
    <t>Derivative expense</t>
  </si>
  <si>
    <t>Change in fair value of embedded derivative liability</t>
  </si>
  <si>
    <t>Total other income (expenses)</t>
  </si>
  <si>
    <t>Net loss before income taxes</t>
  </si>
  <si>
    <t>Income taxes</t>
  </si>
  <si>
    <t>Net Loss</t>
  </si>
  <si>
    <t>Earnings (loss) per share; Basic</t>
  </si>
  <si>
    <t>Weighted average number of shares outstanding</t>
  </si>
  <si>
    <t>Statements of Cash Flows (Unaudited) - USD ($)</t>
  </si>
  <si>
    <t>Operating Activities:</t>
  </si>
  <si>
    <t>Adjustments to reconcile net loss to net cash used in operating activities:</t>
  </si>
  <si>
    <t>Interest related to debt conversion</t>
  </si>
  <si>
    <t>Stock issued for services</t>
  </si>
  <si>
    <t>Commission and fees on notes</t>
  </si>
  <si>
    <t>Depreciation and amortization</t>
  </si>
  <si>
    <t>Changes in fair value of derivative liability</t>
  </si>
  <si>
    <t>Changes in Operating Assets and Liabilities:</t>
  </si>
  <si>
    <t>Increase in notes receivable</t>
  </si>
  <si>
    <t>Increase in accounts receivable</t>
  </si>
  <si>
    <t>(Decrease) Increase in accrued expenses</t>
  </si>
  <si>
    <t>Net Cash Used in Operating Activities</t>
  </si>
  <si>
    <t>Investing Activities:</t>
  </si>
  <si>
    <t>Purchase of fixed assets</t>
  </si>
  <si>
    <t>Net Cash Used in Investing Activities</t>
  </si>
  <si>
    <t>Financing Activities:</t>
  </si>
  <si>
    <t>Cash overdraft</t>
  </si>
  <si>
    <t>Proceeds from convertible notes</t>
  </si>
  <si>
    <t>Proceeds from (payments to) notes to related parties</t>
  </si>
  <si>
    <t>Net Cash Provided by Financing Activities</t>
  </si>
  <si>
    <t>Net Increase in Cash</t>
  </si>
  <si>
    <t>Cash at Beginning of Period</t>
  </si>
  <si>
    <t>Cash at End of Period</t>
  </si>
  <si>
    <t>NON-CASH INVESTING AND FINANCING ACTIVITIES:</t>
  </si>
  <si>
    <t>Stock issued upon conversion of debt</t>
  </si>
  <si>
    <t>Organization and Description of Business</t>
  </si>
  <si>
    <t>Organization and Description of Business [Abstract]</t>
  </si>
  <si>
    <t>ORGANIZATION AND DESCRIPTION OF BUSINESS</t>
  </si>
  <si>
    <t>NOTE 1- ORGANIZATION AND DESCRIPTION OF BUSINESS The Company was originally incorporated on September 21, 2005 under the laws of the state of Florida with the name League Now Holdings Corporation. On February 27, 2013, the Company consummated a share exchange with New York Bagel Deli, Inc. (“NYBD”). Under the terms of the share exchange, NYBD received 28,500,000 shares of the Company’s common stock for 100% of the issued and outstanding capital of NYBD. As a result of the transaction, the shareholders of NYBD became the majority owners of the Company and NYBD became a wholly-owned subsidiary. Concurrent with the share exchange, the Company agreed to sell its subsidiary (the operations of League Now) to John Bianco the Company’s former CEO. In exchange for the assumption by Mr. Bianco of all associated liabilities with the exception of convertible notes held by Asher Enterprises Inc in the amount of $75,000. 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the surviving Company. In connection with the closing of the share exchange agreement, Haim Yeffet, a shareholder, a director of NYBD Holding, Inc. returned 13,000,000 shares of the common stock and 100,000 shares of the Preferred A stock of NYBD Holding, Inc to the treasury of NYBD Holding, Inc. and received 2,000,000 shares of Preferred A stock. Mr. Haim Yeffett assumed the outstanding debt of NYBD Holding, Inc., with the exception of the Asher convertible notes, and kept all of the assets of NYBD Holding, Inc. For accounting purposes, the share exchange was as a reverse merger. The new operations of the Company will be solely those of Pleasant Kids, Inc. The historical balances and results of operations will be those of Pleasant Kids, exclusive of NYBD Holding, Inc. Pleasant Kids, Inc. was incorporated on July 15, 2013 under the laws of the state of Florida. On June 18, 2014, the board of directors of Pleasant Kids, Inc., officially changed its name from NYBD Holding, Inc. to Pleasant Kids, Inc. The name change became effective August 9, 2014 with FINRA but did not become effective until October 7, 2014 in the state of Florida. The Company also changed the symbol from NYBD to PLKD effective August 18, 2014. Pleasant Kids, Inc. (Formerly NYBD Holding, Inc) is engaged in the business of producing, marketing and distributing naturally balanced alkalized water for children, including and not limited to organic natural juices. On April 26, 2015, the Company approved a reverse stock split. 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 FINRA approved the reverse split on July 6, 2015, so as of June 30, 2015, common stock, additional paid-in capital, share and per share data for prior periods have been restated to reflect the stock split as if it had occurred at the beginning of the earliest period presented Subsequent to the quarter ended December 31, 2015, on January 12, 2016, and effective as of January 12, 2016, the Company issued 177,539,180 shares of its restricted common stock and 8,600,000 shares of its Series B preferred stock for 100% of the issued and outstanding shares of Next Group Holdings, Inc. (NGH). The agreement was completed on January 12, 2016, after the completed filing with the State of Florida. All future operations of the Company will be that of NGH. The Company has requested that the Name be changed to Next Group Holdings Inc. and that its symbol be changed accordingly.</t>
  </si>
  <si>
    <t>Going Concern</t>
  </si>
  <si>
    <t>Going Concern [Abstract]</t>
  </si>
  <si>
    <t>GOING CONCERN</t>
  </si>
  <si>
    <t>NOTE 2 - GOING CONCERN The Company's unaudited condensed interim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icant Accounting Policies</t>
  </si>
  <si>
    <t>Summary of Significant Accounting Policies [Abstract]</t>
  </si>
  <si>
    <t>SUMMARY OF SIGNIFICANT ACCOUNTING POLICIES</t>
  </si>
  <si>
    <t>NOTE 3 - SUMMARY OF SIGNIFICANT ACCOUNTING POLICIES Basis of Presentation This summary of accounting policies for Pleasant Kid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densed interim financial statements. The accompanying unaudited condensed interim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condensed interim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September 30, 2015 as filed with the SEC on February 29, 2016. Use of Estimates and Assumptions The preparation of unaudited condensed interim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 Cash 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December 31, 2015 and September 30, 2015.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December 31, 2015 Annual dividend yield - Expected life (years) .01-5 Risk-free interest rate 49 % Expected volatility 643.44 % Carrying Value Fair Value Measurements at As of December 31, 2015 December 31, Using Fair Value Hierarchy 2015 Level 1 Level 2 Level 3 Liabilities Derivative liability 1,224,149 - 1,224,149 Total $ 1,224,149 $ - $ - $ 1,224,149 For the three months ending December 31, 2015 the Company recognized a gain of $422,913 on the change in fair value of derivative liabilities. For the three months ending December 31, 2014 the Company recognized a loss of $321,886 on the change in fair value of derivative liabilities. As at December 31, 2015 the Company did not identify any other assets or liabilities that are required to be presented on the balance sheet at fair value in accordance with ASC 825-10.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December 31, 2015, the Company has ten convertible notes outstanding net of debt discount of $119,576. The amount owed on the ten notes themselves total $620,950 which if converted at the current market price of $0.16 per share would result in 3,880,938 new dilutive common shares. Dividends The Company has not adopted any policy regarding payment of dividends. No dividends have been paid during any of the periods shown. Advertising Costs The Company's policy regarding advertising is to expense advertising when incurred. Stock-Based Compensation The Company accounts for equity instruments issued to parties other than employees for acquiring goods or services under guidance of Sub-topic 505-50 of the FASB Accounting Standards Codification (“Sub-topic 505-50”).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April 7, 2015 the FASB issued Accounting Standards Update “ASU” 2015-03 on “Interest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All other newly issued accounting pronouncements but not yet effective have been deemed either immaterial or not applicable.</t>
  </si>
  <si>
    <t>Fixed Assets [Abstract]</t>
  </si>
  <si>
    <t>FIXED ASSETS</t>
  </si>
  <si>
    <t>NOTE 4 – FIXED ASSETS Property, plant and equipment consist of the following at December 31, 2015 and September 30, 2015:
December 31, 2015 September 30, 2015
Office equipment $ 4,572 $ 4,572
Less: accumulated depreciation (1,429 ) (1,211 )
Property and equipment, net $ 3,143 $ 3,361 Depreciation expense for the three months ended December 31, 2015 and September 30, 2015 was $217 and $217 respectively.</t>
  </si>
  <si>
    <t>Due from Next Group [Abstract]</t>
  </si>
  <si>
    <t>DUE FROM NEXT GROUP</t>
  </si>
  <si>
    <t>NOTE 5 – DUE FROM NEXT GROUP As of December 31, 2015, the Company had an amount due from Next Group Holdings, Inc. (NGH) of $384,060. This amount was loaned to NGH as part of the process of completing the merger agreement between Pleasant Kids, Inc. and NGH. The merger agreement was signed on December 31, 2015, but it was not completed until January 12, 2016, when the merger agreement was filed with and stamped approved by the State of Florida. At the conclusion of the merger NGH became a wholly owned subsidiary of Pleasant Kids, Inc. As such, this note will be eliminated on the consolidated financial statements of the merged companies and will not show up as either a receivable or a payable. So the receivable shown on this financial statement of Pleasant Kids is not a receivable that will be collected but only a note of the amount loaned to NGH as part of the merger agreement.</t>
  </si>
  <si>
    <t>Notes Payable</t>
  </si>
  <si>
    <t>Convertible Notes Payable [Abstract]</t>
  </si>
  <si>
    <t>NOTES PAYABLE</t>
  </si>
  <si>
    <t>NOTE 6 – NOTES PAYABLE On July 30, 2015, Pleasant Kids, Inc. (Formerly NYBD Holding, Inc.) sold and issued a Convertible Promissory Note to Service Trading Company, LLC, for the principal amount of $37,000 pursuant to the terms of a Securities Purchase Agreement of even date therewith. The note contains a 5% OID such that the purchase price shall be $35,000. The Note, together with accrued interest at the annual rate of 8%, is due on July 30, 2016. The Note is convertible into the Company's common stock commencing at any time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37,000. The Company recorded $1,249 of accrued interest pursuant to this convertible note On August 19, 2015, Pleasant Kids, Inc. (Formerly NYBD Holding, Inc.) sold and issued a Convertible Promissory Note to LG Capital Funding, LLC, for the principal amount of $82,500 pursuant to the terms of a Securities Purchase Agreement of even date therewith. The note contains a 7% OID such that the purchase price shall be $76,875. The Note, together with accrued interest at the annual rate of 8%, is due on August 19, 2016. The Note is convertible into the Company's common stock commencing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82,500. The Company recorded $2,423 of accrued interest pursuant to this convertible note. On September 21, 2015, Pleasant Kids, Inc. (Formerly NYBD Holding, Inc.) sold and issued a Convertible Promissory Note to LG Capital Funding, LLC, for the principal amount of $72,450 pursuant to the terms of a Securities Purchase Agreement of even date therewith. The note contains a17% OID such that the purchase price shall be $60,000. The Note, together with accrued interest at the annual rate of 8%, is due on September 21,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72,450. The Company recorded $1,604 of accrued interest pursuant to this convertible note. On October 19, 2015, Pleasant Kids, Inc. (Formerly NYBD Holding, Inc.) sold and issued a Convertible Promissory Note to LG Capital Funding, LLC, for the principal amount of $82,500 pursuant to the terms of a Securities Purchase Agreement of even date therewith. The
Note, together with accrued interest at the annual rate of 8%, is due on October 19,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82,500. The Company recorded $1,320 of accrued interest pursuant to this convertible note. On November 13, 2015, Pleasant Kids, Inc. (Formerly NYBD Holding, Inc.) sold and issued a Convertible Promissory Note to Quarum Holdings, LLC, for the principal amount of $75,000 pursuant to the terms of a Securities Purchase Agreement of even date therewith. The Note, together with accrued interest at the annual rate of 8%, is due on November 13,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75,000. The Company recorded $789 of accrued interest pursuant to this convertible note. On November 16, 2015, Pleasant Kids, Inc. (Formerly NYBD Holding, Inc.) sold and issued a Convertible Promissory Note to Mountain Ranch Partners, Inc., for the principal amount of $100,000 pursuant to the terms of a Securities Purchase Agreement of even date therewith. The Note, together with accrued interest at the annual rate of 8%, is due on November 16,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100,000. The Company recorded $986 of accrued interest pursuant to this convertible note. On November 17, 2015, Pleasant Kids, Inc. (Formerly NYBD Holding, Inc.) sold and issued a Convertible Promissory Note to Sam Esses, for the principal amount of $25,000 pursuant to the terms of a Securities Purchase Agreement of even date therewith. The Note, together with accrued interest at the annual rate of 8%, is due on November 17,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25,000. The Company recorded $241 of accrued interest pursuant to this convertible note. On November 20, 2015, Pleasant Kids, Inc. (Formerly NYBD Holding, Inc.) sold and issued a Convertible Promissory Note to Service Trading
Company, LLC, for the principal amount of $37,000 pursuant to the terms of a Securities Purchase Agreement of even date therewith. The note contains a 5% OID such that the purchase price shall be $35,000. The Note, together with accrued interest at the annual rate of 8%, is due on November 20, 2016. The Note is convertible into the Company's common stock commencing at any time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37,000. The Company recorded $332 of accrued interest pursuant to this convertible note. On November 25, 2015, Pleasant Kids, Inc. (Formerly NYBD Holding, Inc.) sold and issued a Convertible Promissory Note to LG Capital Funding, LLC, for the principal amount of $82,500 pursuant to the terms of a Securities Purchase Agreement of even date therewith. The Note, together with accrued interest at the annual rate of 8%, is due on November 25,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82,500. The Company recorded $651 of accrued interest pursuant to this convertible note. On December 24, 2015, Pleasant Kids, Inc. (Formerly NYBD Holding, Inc.) sold and issued a Convertible Promissory Note to LG Capital Funding, LLC, for the principal amount of $27,000 pursuant to the terms of a Securities Purchase Agreement of even date therewith. The Note, together with accrued interest at the annual rate of 8%, is due on December 24,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December 31, 2015, the balance on the note is $27,000. The Company recorded $41 of accrued interest pursuant to this convertible note. As of December 31, 2015, the Company has five convertible notes outstanding with LG Capital Funding, LLC totaling $346,950, two convertible note with Service Trading Company, LLC for 74,000, a convertible note with Quarum Holdings, LLC for $75,000, a convertible note with Mountain Ranch Partners, Inc. for $100,000, and a convertible note with Sam Esses for $25,000, for total convertible notes due in the amount of $620,950. As of September 30, 2015, the Company had convertible notes payable due in the amount of $320,400, and the notes net of discount is $209,739. Accrued Interest At December 31, 2015, the Company has recorded accrued interest of $7,288 pertaining to the outstanding convertible notes. As of September 30, 2015, the Company recorded $15,924 of accrued interest pertaining to the outstanding convertible notes. Derivative Liability The embedded conversion features of the above convertible notes payable contain discounted conversion price and should be recognized as a derivative instrument. Such embedded conversion features should be bifurcated and accounted for at fair value. At December 31, 2015 and September 30, 2015, the Company had $2,104,269 and $1,875,192 in derivative liability, respectively. In the three months ended December 31, 2015, the Company has a gain on changes in derivative liability of $422,913. In the three months ended December 31, 2014, the Company has a loss on changes in derivative liability of $321,886. A summary of the changes in derivative liabilities balance as at December 31, 2015 is as follows:
Fair Value of Embedded Derivative Liabilities:
September 30, 2015 $ 1,875,192
Addition 886,834
Settlement (1,114,964 )
Changes in fair value of derivative liabilities (422,913 )
As at December 31, 2015 $ 1,224,149 We calculate the derivative liability using the Black Scholes Model which factors in the Company’s stock price volatility as well as the convertible terms applicable to the outstanding convertible notes. The following is the range of variables used in revaluing the derivative liabilities at December 31, 2015 and September 30, 2015:
December 31, 2015 September 30, 2015
Annual dividend yield 0 0
Expected life (years) of 0.01 – .92 0.01 – .90
Risk-free interest rate 49 % 10 %
Expected volatility 628.40 % 369.27 %</t>
  </si>
  <si>
    <t>Accrued Salary</t>
  </si>
  <si>
    <t>Accrued Salary [Abstract]</t>
  </si>
  <si>
    <t>ACCRUED SALARY</t>
  </si>
  <si>
    <t>NOTE 7– ACCRUED SALARY On October 1, 2013, the Company entered into Employment Contracts with Robert Rico, President/CEO and Calvin Lewis, Vice President. The contracts each have a term of 5 years with a base salary plus a bonus of 2% of sales annually. The annual base salaries are as follows: Robert Rico $ 175,000 Calvin Lewis $ 150,000 On December 28, 2015 Robert Rico and Calvin Lewis resigned from the board of directors and as officers of the Company. With the resignation and as part of the Share Exchange Agreement with Next Group Holdings, Inc., Robert Rico and Calvin Lewis also forgave all unpaid salaries. The Company also has a consulting agreement with Kenneth C. Wiedrich. Mr. Wiedrich is to be paid $2,000 per month to provide accounting services, and part time CFO duties. This monthly fee was reduced to $0.00 based on the agreement that past salaries would be paid. As of the quarter ended December 31, 2015 and as of the year ended September 30, 2015, the Company has unpaid salaries to the officers of the Company of $50,026 and $341,242, respectively, broken down as follows: September 30, 2015 September 30, 2015 Robert Rico $ - $ 167,757 Calvin Lewis - 118,459 Franjose Yglesias-Bertheau 35,026 35,026 Kenneth Wiedrich 15,000 20,000 Total $ 50,026 $ 341,242</t>
  </si>
  <si>
    <t>Shareholder Loan</t>
  </si>
  <si>
    <t>Shareholder Loan [Abstract]</t>
  </si>
  <si>
    <t>SHAREHOLDER LOAN</t>
  </si>
  <si>
    <t>NOTE 8– SHAREHOLDER LOAN There was no shareholder loan balance due as of December 31, 2015. The amount was owed the two former officers of the Company, Robert Rico is the CEO and Calvin Lewis the Vice President were forgiven as part of the Share Exchange Agreement. As of September 30, 2015 the total amount of the shareholder loans was $19,265 net of debt discount and was part of the convertible note balance.</t>
  </si>
  <si>
    <t>Stockholders' Equity</t>
  </si>
  <si>
    <t>Stockholders' Equity [Abstract]</t>
  </si>
  <si>
    <t>STOCKHOLDERS' EQUITY</t>
  </si>
  <si>
    <t xml:space="preserve">NOTE 9– STOCKHOLDERS’ EQUITY Preferred Stock At the time of incorporation, the Company was authorized to issue 50,000,000 shares of preferred stock with a par value of $.001. These Series A Preferred Shares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 The Company has 10,000,000 shares of Preferred Stock are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On March 18, 2015, Robert Rico and Calvin Lewis each purchased 19,590,000 shares of Preferred Stock Series A for $48,975 each. The $48,975 amount was deducted from their respective accrued salaries. The Company also issued 2,500,000 shares of Preferred Stock Series A to a marketing representative for services rendered. On March 20, 2015, Robert Rico and Calvin Lewis each purchased 5,000,000 shares of Series B Preferred for the sum of $10,000 each. The $10,000 was deducted from each of their respective shareholder loans. On November 4, 2015, Robert Rico converted 176,400 shares of Preferred Stock Series A into 4,410,000 shares of Common Stock and Calvin Lewis converted 136,400 shares of Preferred Stock Series A into
3,410,000 shares of Common Stock. Common Stock The Company has 9,500,000,000 shares of common stock authorized with a par value off $.001. During the quarter ended December 31, 2015 ended, the Company has issued shares of commons stock for the conversion and reduction of $160,161 in convertible notes payable and $4,711 of accrued interest. During the year ended September 30, 2015, the Company issued 10,698,740 post reverse shares of Common Stock for the conversion and reduction of $210,500 in convertible debt and $6,451 of accrued interest. The Company also issued 7,000,002 shares for consulting fees for services to be rendered during the quarter ended December 31, 2015. The shares were valued at market value of $771,500 on the issuance dates. The Company recorded $469,000 as consulting expense and $302,500 as prepaid consulting fees as of December 31, 2015.
Summary of common stock activity Since September 30, 2014: Outstanding shares
September 30, 2014 – Balance 6,965,334
Oct 2014 thru Sep 2015 – shares issued for debt reduction 10,698,740
Oct 2015 thru Dec 2015 – shares issued for debt reduction 9,350,719
Oct 2015 thru Dec 2015 – shares issued for conversion of preferred shares 7,820,000
Oct 2015 thru Dec 2015 – shares issued for services 7,000,002
June 30, 2015 - Balance 41,834,795 </t>
  </si>
  <si>
    <t>Subsequent Event</t>
  </si>
  <si>
    <t>Subsequent Event [Abstract]</t>
  </si>
  <si>
    <t>SUBSEQUENT EVENT</t>
  </si>
  <si>
    <t>NOTE 10 – SUBSEQUENT EVENT Management has evaluated subsequent events pursuant to the requirements of ASC Topic 855 and has determined that other than listed below no material subsequent events exist through the date of this filing.
1. On January 12, 2016, the agreement signed on December 28, 2015, became effective wherein the Company issued 177,539,180 shares of restricted common stock, and 8,600,000 shares of the Company’s Series B preferred stock for 100% of Next Group Holdings, Inc. As a result of the agreement, Next Group Holdings, Inc. will become a wholly owned subsidiary of the Company.
2. On January 12, 2016, the 177,539,180 shares of restricted common issued according to the agreement was based on the conversion of 7,101,567 of Preferred Series A stock. In February 2016, an additional 3,400,000 shares of restricted common was issued based on the conversion of 136,000 shares of Preferred Series A stock. The 42,449,633 remaining shares of Preferred Series A was then retired.
3. On March 17, 2016, the Company issued 803,262 shares of common stock for reduction of $72, 450 of principal and $7,876.21 of interest on a note with LG Capital Funding, LLC dated September 21, 2015.
4. On March 17, 2016, the Company issued 201,649 shares of common stock for reduction of $14,490 of principal / penalty and $1,642 of interest on a note with LG Capital Funding, LLC dated September 21, 2015.
5. On March 9, 2016 the Company signed a term sheet with LG Capital Funding, LLC wherein the Company will receive $500,000 of funding over a one-year period. The Company received the first funding of $50,000 upon the signing of the agreement on March 9, 2016.
6. On March 9, 2016 the Company signed a term sheet with Quarum Holdings, LLC wherein the Company will receive $500,000 of funding over a one-year period. The Company received the first funding of $50,000 upon the signing of the agreement on March 9, 2016.
7. On March 9, 2016 the Company signed a term sheet with Cerberus Financial Group, Ltd wherein the Company will receive $500,000 of funding over a one-year period. The Company received the first funding of $50,000 upon the signing of the agreement on March 9, 2016.</t>
  </si>
  <si>
    <t>Summary of Significant Accounting Policies (Policies)</t>
  </si>
  <si>
    <t>Basis of Presentation</t>
  </si>
  <si>
    <t>Basis of Presentation This summary of accounting policies for Pleasant Kid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condensed interim financial statements. The accompanying unaudited condensed interim financial statements have been prepared on a basis consistent with generally accepted accounting principles in the United States (“GAAP”) for interim financial information and pursuant to the rules of the Securities and Exchange Commission (“SEC”). In the opinion of management, the accompanying unaudited condensed interim financial statements reflect all adjustments, consisting of only normal and recurring adjustments, necessary for a fair presentation of the results of operations, financial position and cash flows for the periods presented. The results of operations for the periods are not necessarily indicative of the results expected for the full year or any future period. These statements should be read in conjunction with the Company’s Annual Report on Form 10-K for the year ended September 30, 2015 as filed with the SEC on February 29, 2016.</t>
  </si>
  <si>
    <t>Use of Estimates and Assumptions</t>
  </si>
  <si>
    <t>Use of Estimates and Assumptions The preparation of unaudited condensed interim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mounts due to service providers, depreciation and litigation contingencies, among others.</t>
  </si>
  <si>
    <t>Cash For purposes of the statement of cash flows, the Company considers all highly liquid debt instruments purchased with a maturity of three months or less to be cash equivalents to the extent the funds are not being held for investment purposes. The Company held no cash equivalents as of December 31, 2015 and September 30, 2015.</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mpairment of Long-Lived Assets</t>
  </si>
  <si>
    <t>Impairment of Long-Lived Assets In accordance with ASC Topic 360, formerly SFAS No. 144, Accounting for the Impairment or Disposal of Long-Lived Asset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Fair Value of Financial Instruments</t>
  </si>
  <si>
    <t>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December 31, 2015 Annual dividend yield - Expected life (years) .01-5 Risk-free interest rate 49 % Expected volatility 643.44 % Carrying Value Fair Value Measurements at As of December 31, 2015 December 31, Using Fair Value Hierarchy 2015 Level 1 Level 2 Level 3 Liabilities Derivative liability 1,224,149 - 1,224,149 Total $ 1,224,149 $ - $ - $ 1,224,149 For the three months ending December 31, 2015 the Company recognized a gain of $422,913 on the change in fair value of derivative liabilities. For the three months ending December 31, 2014 the Company recognized a loss of $321,886 on the change in fair value of derivative liabilities. As at December 31, 2015 the Company did not identify any other assets or liabilities that are required to be presented on the balance sheet at fair value in accordance with ASC 825-10.</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December 31, 2015, the Company has ten convertible notes outstanding net of debt discount of $119,576. The amount owed on the ten notes themselves total $620,950 which if converted at the current market price of $0.16 per share would result in 3,880,938 new dilutive common shares.</t>
  </si>
  <si>
    <t>Dividends</t>
  </si>
  <si>
    <t>Dividends The Company has not adopted any policy regarding payment of dividends. No dividends have been paid during any of the periods shown.</t>
  </si>
  <si>
    <t>Advertising Costs</t>
  </si>
  <si>
    <t>Advertising Costs The Company's policy regarding advertising is to expense advertising when incurred.</t>
  </si>
  <si>
    <t>Stock-Based Compensation</t>
  </si>
  <si>
    <t>Stock-Based Compensation The Company accounts for equity instruments issued to parties other than employees for acquiring goods or services under guidance of Sub-topic 505-50 of the FASB Accounting Standards Codification (“Sub-topic 505-50”).</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ently Issued Accounting Standards</t>
  </si>
  <si>
    <t>Recently Issued Accounting Standards In April 7, 2015 the FASB issued Accounting Standards Update “ASU” 2015-03 on “Interest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All other newly issued accounting pronouncements but not yet effective have been deemed either immaterial or not applicable.</t>
  </si>
  <si>
    <t>Summary of Significant Accounting Policies (Tables)</t>
  </si>
  <si>
    <t>Schedule of assumptions under the Black-Scholes option-pricing model</t>
  </si>
  <si>
    <t>December 31, 2015
Annual dividend yield -
Expected life (years) .01-5
Risk-free interest rate 49 %
Expected volatility 643.44 %</t>
  </si>
  <si>
    <t>Schedule of fair value liabilities</t>
  </si>
  <si>
    <t xml:space="preserve">Carrying Value Fair Value Measurements at
As of December 31, 2015
December 31, Using Fair Value Hierarchy
2015 Level 1 Level 2 Level 3
Liabilities
Derivative liability 1,224,149 - 1,224,149
Total $ 1,224,149 $ - $ - $ 1,224,149 </t>
  </si>
  <si>
    <t>Fixed Assets (Tables)</t>
  </si>
  <si>
    <t>Schedule of property, plant and equipment</t>
  </si>
  <si>
    <t xml:space="preserve">December 31, 2015 September 30, 2015
Office equipment $ 4,572 $ 4,572
Less: accumulated depreciation (1,429 ) (1,211 )
Property and equipment, net $ 3,143 $ 3,361 </t>
  </si>
  <si>
    <t>Notes Payable (Tables)</t>
  </si>
  <si>
    <t>Schedule of changes in derivative liabilities</t>
  </si>
  <si>
    <t xml:space="preserve">Fair Value of Embedded Derivative Liabilities: September 30, 2015 $ 1,875,192 Addition 886,834 Settlement (1,114,964 ) Changes in fair value of derivative liabilities (422,913 ) As at December 31, 2015 $ 1,224,149 </t>
  </si>
  <si>
    <t>Schedule of calculate derivative liability using Black Scholes Model</t>
  </si>
  <si>
    <t xml:space="preserve"> December 31, 2015 September 30, 2015 Annual dividend yield 0 0 Expected life (years) of 0.01 – .92 0.01 – .90 Risk-free interest rate 49 % 10 % Expected volatility 628.40 % 369.27 %</t>
  </si>
  <si>
    <t>Accrued Salary (Tables)</t>
  </si>
  <si>
    <t>Schedule of annual base salaries</t>
  </si>
  <si>
    <t>Robert Rico $ 175,000 Calvin Lewis $ 150,000</t>
  </si>
  <si>
    <t>Schedule of accrued salaries</t>
  </si>
  <si>
    <t xml:space="preserve"> September 30, 2015 September 30, 2015 Robert Rico $ - $ 167,757 Calvin Lewis - 118,459 Franjose Yglesias-Bertheau 35,026 35,026 Kenneth Wiedrich 15,000 20,000 Total $ 50,026 $ 341,242</t>
  </si>
  <si>
    <t>Stockholders' Equity (Tables)</t>
  </si>
  <si>
    <t>Summary of common stock activity</t>
  </si>
  <si>
    <t xml:space="preserve">Summary of common stock activity Since September 30, 2014: Outstanding shares
September 30, 2014 – Balance 6,965,334
Oct 2014 thru Sep 2015 – shares issued for debt reduction 10,698,740
Oct 2015 thru Dec 2015 – shares issued for debt reduction 9,350,719
Oct 2015 thru Dec 2015 – shares issued for conversion of preferred shares 7,820,000
Oct 2015 thru Dec 2015 – shares issued for services 7,000,002
June 30, 2015 - Balance 41,834,795 </t>
  </si>
  <si>
    <t>Organization and Description of Business (Details) - USD ($)</t>
  </si>
  <si>
    <t>Jan. 12, 2016</t>
  </si>
  <si>
    <t>Apr. 26, 2015</t>
  </si>
  <si>
    <t>Sep. 20, 2013</t>
  </si>
  <si>
    <t>Feb. 27, 2013</t>
  </si>
  <si>
    <t>Jun. 30, 2015</t>
  </si>
  <si>
    <t>Sep. 30, 2014</t>
  </si>
  <si>
    <t>Collaborative Arrangements and Non-collaborative Arrangement Transactions [Line Items]</t>
  </si>
  <si>
    <t>Convertible notes</t>
  </si>
  <si>
    <t>Subsequent Event [Member]</t>
  </si>
  <si>
    <t>Acquired percentage</t>
  </si>
  <si>
    <t>100.00%</t>
  </si>
  <si>
    <t>Issued of restricted common stock</t>
  </si>
  <si>
    <t>Asher Enterprises Inc [Member]</t>
  </si>
  <si>
    <t>Series B Preferred Stock [Member]</t>
  </si>
  <si>
    <t>Preferred shares issued</t>
  </si>
  <si>
    <t>Series B Preferred Stock [Member] | Subsequent Event [Member]</t>
  </si>
  <si>
    <t>Preferred stock percentage</t>
  </si>
  <si>
    <t>Share Exchange Agreement [Member] | Series A Preferred Stock [Member] | Director [Member]</t>
  </si>
  <si>
    <t>Stock issued on share exchange, Shares</t>
  </si>
  <si>
    <t>Common Stock [Member]</t>
  </si>
  <si>
    <t>Reverse stock split, description</t>
  </si>
  <si>
    <t>The outstanding common shares of the Company shall be decreased on the basis of 500 shares of Common Stock becoming 1 share of Common Stock (1:500 reverse split) without changing the par value of the shares of the Corporation and without changing the amount of the authorized shares of the Corporation.</t>
  </si>
  <si>
    <t>Pleasant Kids, Inc [Member]</t>
  </si>
  <si>
    <t>New York Bagel Deli, Inc Subsidiary [Member]</t>
  </si>
  <si>
    <t>Share issued as per share exchange agreement</t>
  </si>
  <si>
    <t>Common stock returned</t>
  </si>
  <si>
    <t>New York Bagel Deli, Inc Subsidiary [Member] | Series A Preferred Stock [Member]</t>
  </si>
  <si>
    <t>Summary of Significant Accounting Policies (Details) - Level 2 [Member]</t>
  </si>
  <si>
    <t>Fair Value, Concentration of Risk, Financial Statement Captions [Line Items]</t>
  </si>
  <si>
    <t>Annual dividend yield</t>
  </si>
  <si>
    <t>Risk-free interest rate</t>
  </si>
  <si>
    <t>49.00%</t>
  </si>
  <si>
    <t>Expected volatility</t>
  </si>
  <si>
    <t>643.44%</t>
  </si>
  <si>
    <t>Maximum [Member]</t>
  </si>
  <si>
    <t>Expected life (years)</t>
  </si>
  <si>
    <t>5 years</t>
  </si>
  <si>
    <t>Minimum [Member]</t>
  </si>
  <si>
    <t>4 days</t>
  </si>
  <si>
    <t>Summary of Significant Accounting Policies (Details 1)</t>
  </si>
  <si>
    <t>Dec. 31, 2015USD ($)</t>
  </si>
  <si>
    <t>Liabilities</t>
  </si>
  <si>
    <t>Total</t>
  </si>
  <si>
    <t>Level 1 [Member]</t>
  </si>
  <si>
    <t>Level 2 [Member]</t>
  </si>
  <si>
    <t>Level 3 [Member]</t>
  </si>
  <si>
    <t>Summary of Significant Accounting Policies (Details Textual)</t>
  </si>
  <si>
    <t>Dec. 31, 2015USD ($)Convertiblenotes$ / sharesshares</t>
  </si>
  <si>
    <t>Dec. 31, 2014USD ($)</t>
  </si>
  <si>
    <t>Sep. 30, 2015USD ($)</t>
  </si>
  <si>
    <t>Summary of Significant Accounting Policies (Textual)</t>
  </si>
  <si>
    <t>Recognized gain loss on change in fair value of derivative liabilities</t>
  </si>
  <si>
    <t>Number of outstanding convertible notes payable | Convertiblenotes</t>
  </si>
  <si>
    <t>Convertible notes outstanding net of debt discount</t>
  </si>
  <si>
    <t>New dilutive common shares | shares</t>
  </si>
  <si>
    <t>Converted current market price | $ / shares</t>
  </si>
  <si>
    <t>Impairment of long-lived assets</t>
  </si>
  <si>
    <t>Cash equivalents</t>
  </si>
  <si>
    <t>Property, Plant and Equipment [Member] | Minimum [Member]</t>
  </si>
  <si>
    <t>Estimated useful life</t>
  </si>
  <si>
    <t>3 years</t>
  </si>
  <si>
    <t>Property, Plant and Equipment [Member] | Maximum [Member]</t>
  </si>
  <si>
    <t>Convertible Debt Securities [Member]</t>
  </si>
  <si>
    <t>Convertible debts amount</t>
  </si>
  <si>
    <t>Fixed Assets (Details) - USD ($)</t>
  </si>
  <si>
    <t>Office equipment</t>
  </si>
  <si>
    <t>Less: accumulated depreciation</t>
  </si>
  <si>
    <t>Property and equipment, net</t>
  </si>
  <si>
    <t>Fixed Assets (Details Textual) - USD ($)</t>
  </si>
  <si>
    <t>12 Months Ended</t>
  </si>
  <si>
    <t>Fixed Assets (Textual)</t>
  </si>
  <si>
    <t>Depreciation expense</t>
  </si>
  <si>
    <t>Due from Next Group (Details) - USD ($)</t>
  </si>
  <si>
    <t>Due from Next Group (Textual)</t>
  </si>
  <si>
    <t>Notes Payable (Details) - USD ($)</t>
  </si>
  <si>
    <t>Fair Value of Embedded Derivative Liabilities:</t>
  </si>
  <si>
    <t>Balance as of September 30, 2015</t>
  </si>
  <si>
    <t>Addition</t>
  </si>
  <si>
    <t>Settlement</t>
  </si>
  <si>
    <t>Changes in fair value of derivative liabilities</t>
  </si>
  <si>
    <t>Balance as at December 31, 2015</t>
  </si>
  <si>
    <t>Notes Payable (Details 1) - Derivative Liabilities [Member]</t>
  </si>
  <si>
    <t>0.00%</t>
  </si>
  <si>
    <t>10.00%</t>
  </si>
  <si>
    <t>628.40%</t>
  </si>
  <si>
    <t>369.27%</t>
  </si>
  <si>
    <t>Expected life (years) of</t>
  </si>
  <si>
    <t>11 months 1 day</t>
  </si>
  <si>
    <t>10 months 24 days</t>
  </si>
  <si>
    <t>Notes Payable (Details Textual) - USD ($)</t>
  </si>
  <si>
    <t>Nov. 13, 2015</t>
  </si>
  <si>
    <t>Dec. 24, 2015</t>
  </si>
  <si>
    <t>Nov. 25, 2015</t>
  </si>
  <si>
    <t>Nov. 20, 2015</t>
  </si>
  <si>
    <t>Nov. 17, 2015</t>
  </si>
  <si>
    <t>Nov. 16, 2015</t>
  </si>
  <si>
    <t>Oct. 19, 2015</t>
  </si>
  <si>
    <t>Sep. 21, 2015</t>
  </si>
  <si>
    <t>Aug. 19, 2015</t>
  </si>
  <si>
    <t>Jul. 30, 2015</t>
  </si>
  <si>
    <t>Notes Payable (Textual)</t>
  </si>
  <si>
    <t>Convertible promissory note due date</t>
  </si>
  <si>
    <t>Aug. 12,
		2016</t>
  </si>
  <si>
    <t>Gain on changes in derivative liability</t>
  </si>
  <si>
    <t>Loss on changes in derivative liability</t>
  </si>
  <si>
    <t>Convertible note</t>
  </si>
  <si>
    <t>Convertible notes payable</t>
  </si>
  <si>
    <t>Convertible Promissory Note [Member]</t>
  </si>
  <si>
    <t>Convertible promissory note, principal amount</t>
  </si>
  <si>
    <t>Convertible notes outstanding with LG Capital Funding, LLC</t>
  </si>
  <si>
    <t>Notes net of discount</t>
  </si>
  <si>
    <t>Convertible Promissory Note [Member] | Service Trading Company, LLC [Member]</t>
  </si>
  <si>
    <t>Percentage of original issuance discount of note</t>
  </si>
  <si>
    <t>5.00%</t>
  </si>
  <si>
    <t>Purchase price after OID</t>
  </si>
  <si>
    <t>Interest rate of convertible promissory note</t>
  </si>
  <si>
    <t>8.00%</t>
  </si>
  <si>
    <t>Jul. 30,
		2016</t>
  </si>
  <si>
    <t>Debt conversion terms</t>
  </si>
  <si>
    <t>The Note is convertible into the Company's common stock commencing at any time from the date of issuance at a conversion price equal to 50% of the lowest closing bid price of the Company's common stock for the twenty prior trading days including the date of conversion.</t>
  </si>
  <si>
    <t>Debt payment terms</t>
  </si>
  <si>
    <t>The Company has the right to prepay the Note at any time from the date of issuance until the note is paid in full at an amount equal to 150% of the then outstanding principal amount of the Note, including accrued and unpaid interest due on the prepayment date.</t>
  </si>
  <si>
    <t>Convertible Promissory Note [Member] | LG Capital Funding, LLC [Member]</t>
  </si>
  <si>
    <t>17.00%</t>
  </si>
  <si>
    <t>7.00%</t>
  </si>
  <si>
    <t>Sep. 21,
		2016</t>
  </si>
  <si>
    <t>Aug. 19,
		2016</t>
  </si>
  <si>
    <t>The Note is convertible into the Company's common stock commencing 180 days from the date of issuance at a conversion price equal to 50% of the lowest closing bid price of the Company's common stock for the twenty prior trading days including the date of conversion.</t>
  </si>
  <si>
    <t>The Note is convertible into the Company's common stock commencing 180 days from the date of issuance at a conversion price equal to 55% of the lowest closing bid price of the Company's common stock for the twenty prior trading days including the date of conversion.</t>
  </si>
  <si>
    <t>Convertible Promissory Note [Member] | Quarum Holdings LLC [Member]</t>
  </si>
  <si>
    <t>Nov. 13,
		2016</t>
  </si>
  <si>
    <t>Convertible Promissory Note [Member] | Mountain Ranch Partners, Inc [Member]</t>
  </si>
  <si>
    <t>Nov. 16,
		2016</t>
  </si>
  <si>
    <t>Convertible Promissory Note [Member] | Sam Esses [Member]</t>
  </si>
  <si>
    <t>Nov. 17,
		2016</t>
  </si>
  <si>
    <t>Convertible Promissory Note [Member] | Service Trading Company, LLC One [Member]</t>
  </si>
  <si>
    <t>Convertible Promissory Note [Member] | Service Trading Company, LLC Two [Member]</t>
  </si>
  <si>
    <t>Convertible Notes Payable One [Member] | Service Trading Company, LLC [Member]</t>
  </si>
  <si>
    <t>Nov. 20,
		2016</t>
  </si>
  <si>
    <t>Convertible Notes Payable One [Member] | LG Capital Funding, LLC [Member]</t>
  </si>
  <si>
    <t>Oct. 19,
		2016</t>
  </si>
  <si>
    <t>Convertible Notes Payable Two [Member] | LG Capital Funding, LLC [Member]</t>
  </si>
  <si>
    <t>Nov. 25,
		2016</t>
  </si>
  <si>
    <t>Convertible Notes Payable Three [Member] | LG Capital Funding, LLC [Member]</t>
  </si>
  <si>
    <t>Dec. 24,
		2016</t>
  </si>
  <si>
    <t>Convertible Notes Payable Five [Member] | LG Capital Funding, LLC [Member]</t>
  </si>
  <si>
    <t>Accrued Salary (Details)</t>
  </si>
  <si>
    <t>1 Months Ended</t>
  </si>
  <si>
    <t>Oct. 01, 2013USD ($)</t>
  </si>
  <si>
    <t>Robert Rico [Member]</t>
  </si>
  <si>
    <t>Accrued Salary [Line Items]</t>
  </si>
  <si>
    <t>Annual base salaries</t>
  </si>
  <si>
    <t>Calvin Lewis [Member]</t>
  </si>
  <si>
    <t>Accrued Salary (Details1) - USD ($)</t>
  </si>
  <si>
    <t>Franjose Yglesias-Bertheau [Member]</t>
  </si>
  <si>
    <t>Kenneth Wiedrich [Member]</t>
  </si>
  <si>
    <t>Accrued Salary (Details Textual) - USD ($)</t>
  </si>
  <si>
    <t>Oct. 01, 2013</t>
  </si>
  <si>
    <t>Accrued Salary (Textual)</t>
  </si>
  <si>
    <t>Consulting agreement, description</t>
  </si>
  <si>
    <t>The Company also has a consulting agreement with Kenneth C. Wiedrich. Mr. Wiedrich is to be paid $2,000 per month to provide accounting services, and part time CFO duties. This monthly fee was reduced to $0.00 based on the agreement that past salaries would be paid.</t>
  </si>
  <si>
    <t>Employment Contracts [Member]</t>
  </si>
  <si>
    <t>Employment contract each term</t>
  </si>
  <si>
    <t>Bonus on sales annually</t>
  </si>
  <si>
    <t>2.00%</t>
  </si>
  <si>
    <t>Shareholder Loan (Details)</t>
  </si>
  <si>
    <t>Shareholder Loan (Textual)</t>
  </si>
  <si>
    <t>Shareholder loans net of debt discount</t>
  </si>
  <si>
    <t>Stockholders' Equity (Details) - shares</t>
  </si>
  <si>
    <t>Summary of common stock activity Since September 30, 2014:</t>
  </si>
  <si>
    <t>Common stock, Balance</t>
  </si>
  <si>
    <t>Shares issued for debt reduction</t>
  </si>
  <si>
    <t>Shares issued for conversion of preferred shares</t>
  </si>
  <si>
    <t>Shares issued for services</t>
  </si>
  <si>
    <t>Stockholders' Equity (Details Textual) - USD ($)</t>
  </si>
  <si>
    <t>Nov. 04, 2015</t>
  </si>
  <si>
    <t>Mar. 20, 2015</t>
  </si>
  <si>
    <t>Mar. 18, 2015</t>
  </si>
  <si>
    <t>Stockholders' Equity (Textual)</t>
  </si>
  <si>
    <t>Preferred stock shares issued</t>
  </si>
  <si>
    <t>Deducted accrued salaries</t>
  </si>
  <si>
    <t>Deducted shareholder loans</t>
  </si>
  <si>
    <t>Common Stock, Shares</t>
  </si>
  <si>
    <t>Issuance of common stock in conversion of convertible notes payable</t>
  </si>
  <si>
    <t>Issuance of common stock of accured interest</t>
  </si>
  <si>
    <t>Post reverse shares of Common Stock for conversion</t>
  </si>
  <si>
    <t>Reduction of convertible debt</t>
  </si>
  <si>
    <t>Consulting fees for services</t>
  </si>
  <si>
    <t>Shares market value</t>
  </si>
  <si>
    <t>Consulting expense</t>
  </si>
  <si>
    <t>Series A Preferred Stock [Member]</t>
  </si>
  <si>
    <t>Preferred stock, voting rights</t>
  </si>
  <si>
    <t>Holders of Series A Preferred Stock shall be entitled to 25 votes per 1 vote of common stock, voting together with the holders of common stock.</t>
  </si>
  <si>
    <t>Series A Preferred Stock [Member] | Robert Rico [Member]</t>
  </si>
  <si>
    <t>Preferred stock shares issued, value</t>
  </si>
  <si>
    <t>Preferred Stock Converted, shares</t>
  </si>
  <si>
    <t>Series A Preferred Stock [Member] | Calvin Lewis [Member]</t>
  </si>
  <si>
    <t>Series A Preferred Stock [Member] | Marketing Representative [Member]</t>
  </si>
  <si>
    <t>The holders of Series B Preferred Stock shall be entitled to 1,000 votes for each share of Series B Stock that is held when voting together with holders of the Common Stock.</t>
  </si>
  <si>
    <t>Series B Preferred Stock [Member] | Robert Rico [Member]</t>
  </si>
  <si>
    <t>Series B Preferred Stock [Member] | Calvin Lewis [Member]</t>
  </si>
  <si>
    <t>Subsequent Event (Details) - USD ($)</t>
  </si>
  <si>
    <t>Mar. 09, 2016</t>
  </si>
  <si>
    <t>Mar. 17, 2016</t>
  </si>
  <si>
    <t>Feb. 29, 2016</t>
  </si>
  <si>
    <t>Subsequent Event [Line Items]</t>
  </si>
  <si>
    <t>Conversion of common stock, shares</t>
  </si>
  <si>
    <t>Subsequent Event [Member] | Series A Preferred Stock [Member]</t>
  </si>
  <si>
    <t>Retired Shares</t>
  </si>
  <si>
    <t>Subsequent Event [Member] | Series B Preferred Stock [Member]</t>
  </si>
  <si>
    <t>Subsequent Event [Member] | Issuance [Member]</t>
  </si>
  <si>
    <t>Conversion of common stock</t>
  </si>
  <si>
    <t>Interest expense, Debt</t>
  </si>
  <si>
    <t>Subsequent Event [Member] | Issuance one [Member]</t>
  </si>
  <si>
    <t>Subsequent Event [Member] | LG Capital Funding, LLC [Member]</t>
  </si>
  <si>
    <t>Fund received</t>
  </si>
  <si>
    <t>Received The First Fund</t>
  </si>
  <si>
    <t>Period of fund</t>
  </si>
  <si>
    <t>One-year.</t>
  </si>
  <si>
    <t>Subsequent Event [Member] | Quarum Holdings LLC [Member]</t>
  </si>
  <si>
    <t>Subsequent Event [Member] | Cerberus Financial Group, Ltd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4657</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42638057</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4</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26</v>
      </c>
    </row>
    <row spans="1:2" r="4">
      <c t="s" s="4" r="A4">
        <v>156</v>
      </c>
      <c t="s" s="4" r="B4">
        <v>157</v>
      </c>
    </row>
    <row spans="1:2" r="5">
      <c t="s" s="4" r="A5">
        <v>158</v>
      </c>
      <c t="s" s="4" r="B5">
        <v>159</v>
      </c>
    </row>
    <row spans="1:2" r="6">
      <c t="s" s="4" r="A6">
        <v>27</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173</v>
      </c>
      <c t="s" s="4" r="B13">
        <v>174</v>
      </c>
    </row>
    <row spans="1:2" r="14">
      <c t="s" s="4" r="A14">
        <v>175</v>
      </c>
      <c t="s" s="4" r="B14">
        <v>176</v>
      </c>
    </row>
    <row spans="1:2" r="15">
      <c t="s" s="4" r="A15">
        <v>177</v>
      </c>
      <c t="s" s="4" r="B15">
        <v>178</v>
      </c>
    </row>
    <row spans="1:2" r="16">
      <c t="s" s="4" r="A16">
        <v>179</v>
      </c>
      <c t="s" s="4" r="B16">
        <v>180</v>
      </c>
    </row>
    <row spans="1:2" r="17">
      <c t="s" s="4" r="A17">
        <v>181</v>
      </c>
      <c t="s" s="4" r="B17">
        <v>182</v>
      </c>
    </row>
    <row spans="1:2" r="18">
      <c t="s" s="4" r="A18">
        <v>183</v>
      </c>
      <c t="s" s="4" r="B18">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85</v>
      </c>
      <c t="s" s="2" r="B1">
        <v>1</v>
      </c>
    </row>
    <row spans="1:2" r="2">
      <c t="s" s="2" r="B2">
        <v>2</v>
      </c>
    </row>
    <row spans="1:2" r="3">
      <c t="s" s="3" r="A3">
        <v>126</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29</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v>
      </c>
    </row>
    <row spans="1:2" r="3">
      <c t="s" s="3" r="A3">
        <v>136</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1184</v>
      </c>
      <c t="s" s="4" r="D3">
        <v>28</v>
      </c>
    </row>
    <row spans="1:4" r="4">
      <c t="s" s="4" r="A4">
        <v>29</v>
      </c>
      <c t="n" s="6" r="C4">
        <v>1184</v>
      </c>
      <c t="s" s="4" r="D4">
        <v>28</v>
      </c>
    </row>
    <row spans="1:4" r="5">
      <c t="s" s="3" r="A5">
        <v>30</v>
      </c>
    </row>
    <row spans="1:4" r="6">
      <c t="s" s="4" r="A6">
        <v>31</v>
      </c>
      <c t="n" s="6" r="C6">
        <v>3143</v>
      </c>
      <c t="n" s="6" r="D6">
        <v>3361</v>
      </c>
    </row>
    <row spans="1:4" r="7">
      <c t="s" s="4" r="A7">
        <v>32</v>
      </c>
      <c t="n" s="6" r="C7">
        <v>3143</v>
      </c>
      <c t="n" s="6" r="D7">
        <v>3361</v>
      </c>
    </row>
    <row spans="1:4" r="8">
      <c t="s" s="3" r="A8">
        <v>33</v>
      </c>
    </row>
    <row spans="1:4" r="9">
      <c t="s" s="4" r="A9">
        <v>34</v>
      </c>
      <c t="n" s="6" r="C9">
        <v>384060</v>
      </c>
      <c t="n" s="6" r="D9">
        <v>95591</v>
      </c>
    </row>
    <row spans="1:4" r="10">
      <c t="s" s="4" r="A10">
        <v>35</v>
      </c>
      <c t="n" s="6" r="C10">
        <v>388387</v>
      </c>
      <c t="n" s="6" r="D10">
        <v>98952</v>
      </c>
    </row>
    <row spans="1:4" r="11">
      <c t="s" s="3" r="A11">
        <v>36</v>
      </c>
    </row>
    <row spans="1:4" r="12">
      <c t="s" s="4" r="A12">
        <v>37</v>
      </c>
      <c t="n" s="6" r="C12">
        <v>1088</v>
      </c>
      <c t="n" s="6" r="D12">
        <v>3080</v>
      </c>
    </row>
    <row spans="1:4" r="13">
      <c t="s" s="4" r="A13">
        <v>38</v>
      </c>
      <c t="n" s="6" r="C13">
        <v>5616</v>
      </c>
      <c t="n" s="6" r="D13">
        <v>10330</v>
      </c>
    </row>
    <row spans="1:4" r="14">
      <c t="s" s="4" r="A14">
        <v>39</v>
      </c>
      <c t="n" s="6" r="C14">
        <v>7288</v>
      </c>
      <c t="n" s="6" r="D14">
        <v>15924</v>
      </c>
    </row>
    <row spans="1:4" r="15">
      <c t="s" s="4" r="A15">
        <v>40</v>
      </c>
      <c t="n" s="6" r="C15">
        <v>50026</v>
      </c>
      <c t="n" s="6" r="D15">
        <v>341242</v>
      </c>
    </row>
    <row spans="1:4" r="16">
      <c t="s" s="4" r="A16">
        <v>41</v>
      </c>
      <c t="n" s="6" r="C16">
        <v>13260</v>
      </c>
      <c t="n" s="6" r="D16">
        <v>13260</v>
      </c>
    </row>
    <row spans="1:4" r="17">
      <c t="s" s="4" r="A17">
        <v>42</v>
      </c>
      <c t="n" s="6" r="C17">
        <v>119756</v>
      </c>
      <c t="n" s="6" r="D17">
        <v>209739</v>
      </c>
    </row>
    <row spans="1:4" r="18">
      <c t="s" s="4" r="A18">
        <v>43</v>
      </c>
      <c t="n" s="6" r="C18">
        <v>1224149</v>
      </c>
      <c t="n" s="6" r="D18">
        <v>1875192</v>
      </c>
    </row>
    <row spans="1:4" r="19">
      <c t="s" s="4" r="A19">
        <v>44</v>
      </c>
      <c t="n" s="6" r="C19">
        <v>1421003</v>
      </c>
      <c t="n" s="6" r="D19">
        <v>2468767</v>
      </c>
    </row>
    <row spans="1:4" r="20">
      <c t="s" s="4" r="A20">
        <v>45</v>
      </c>
      <c t="n" s="6" r="C20">
        <v>1421003</v>
      </c>
      <c t="n" s="6" r="D20">
        <v>2468767</v>
      </c>
    </row>
    <row spans="1:4" r="21">
      <c t="s" s="3" r="A21">
        <v>46</v>
      </c>
    </row>
    <row spans="1:4" r="22">
      <c t="s" s="4" r="A22">
        <v>47</v>
      </c>
      <c t="n" s="6" r="C22">
        <v>59687</v>
      </c>
      <c t="n" s="6" r="D22">
        <v>60000</v>
      </c>
    </row>
    <row spans="1:4" r="23">
      <c t="s" s="4" r="A23">
        <v>48</v>
      </c>
      <c t="s" s="4" r="B23">
        <v>49</v>
      </c>
      <c t="n" s="6" r="C23">
        <v>41835</v>
      </c>
      <c t="n" s="6" r="D23">
        <v>17664</v>
      </c>
    </row>
    <row spans="1:4" r="24">
      <c t="s" s="4" r="A24">
        <v>50</v>
      </c>
      <c t="n" s="6" r="C24">
        <v>3827155</v>
      </c>
      <c t="n" s="6" r="D24">
        <v>1680833</v>
      </c>
    </row>
    <row spans="1:4" r="25">
      <c t="s" s="4" r="A25">
        <v>51</v>
      </c>
      <c t="n" s="6" r="C25">
        <v>-302500</v>
      </c>
      <c t="s" s="4" r="D25">
        <v>28</v>
      </c>
    </row>
    <row spans="1:4" r="26">
      <c t="s" s="4" r="A26">
        <v>52</v>
      </c>
      <c t="n" s="6" r="C26">
        <v>-4658793</v>
      </c>
      <c t="n" s="6" r="D26">
        <v>-4128312</v>
      </c>
    </row>
    <row spans="1:4" r="27">
      <c t="s" s="4" r="A27">
        <v>53</v>
      </c>
      <c t="n" s="6" r="C27">
        <v>-1032616</v>
      </c>
      <c t="n" s="6" r="D27">
        <v>-2369815</v>
      </c>
    </row>
    <row spans="1:4" r="28">
      <c t="s" s="4" r="A28">
        <v>54</v>
      </c>
      <c t="n" s="7" r="C28">
        <v>388387</v>
      </c>
      <c t="n" s="7" r="D28">
        <v>98952</v>
      </c>
    </row>
    <row spans="1:4" r="29">
      <c t="n" r="A29"/>
    </row>
    <row spans="1:4" r="30">
      <c t="s" s="4" r="A30">
        <v>49</v>
      </c>
      <c t="s" s="4" r="B30">
        <v>55</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40</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148</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spans="1:9" r="1">
      <c t="s" s="1" r="A1">
        <v>206</v>
      </c>
      <c t="s" s="2" r="B1">
        <v>207</v>
      </c>
      <c t="s" s="2" r="C1">
        <v>208</v>
      </c>
      <c t="s" s="2" r="D1">
        <v>209</v>
      </c>
      <c t="s" s="2" r="E1">
        <v>210</v>
      </c>
      <c t="s" s="2" r="F1">
        <v>2</v>
      </c>
      <c t="s" s="2" r="G1">
        <v>25</v>
      </c>
      <c t="s" s="2" r="H1">
        <v>211</v>
      </c>
      <c t="s" s="2" r="I1">
        <v>212</v>
      </c>
    </row>
    <row spans="1:9" r="2">
      <c t="s" s="3" r="A2">
        <v>213</v>
      </c>
    </row>
    <row spans="1:9" r="3">
      <c t="s" s="4" r="A3">
        <v>214</v>
      </c>
      <c t="n" s="7" r="F3">
        <v>119576</v>
      </c>
    </row>
    <row spans="1:9" r="4">
      <c t="s" s="4" r="A4">
        <v>60</v>
      </c>
      <c t="n" s="6" r="F4">
        <v>41834795</v>
      </c>
      <c t="n" s="6" r="G4">
        <v>6965334</v>
      </c>
      <c t="n" s="6" r="H4">
        <v>41834795</v>
      </c>
      <c t="n" s="6" r="I4">
        <v>6965334</v>
      </c>
    </row>
    <row spans="1:9" r="5">
      <c t="s" s="4" r="A5">
        <v>215</v>
      </c>
    </row>
    <row spans="1:9" r="6">
      <c t="s" s="3" r="A6">
        <v>213</v>
      </c>
    </row>
    <row spans="1:9" r="7">
      <c t="s" s="4" r="A7">
        <v>216</v>
      </c>
      <c t="s" s="4" r="B7">
        <v>217</v>
      </c>
    </row>
    <row spans="1:9" r="8">
      <c t="s" s="4" r="A8">
        <v>218</v>
      </c>
      <c t="n" s="6" r="B8">
        <v>177539180</v>
      </c>
    </row>
    <row spans="1:9" r="9">
      <c t="s" s="4" r="A9">
        <v>219</v>
      </c>
    </row>
    <row spans="1:9" r="10">
      <c t="s" s="3" r="A10">
        <v>213</v>
      </c>
    </row>
    <row spans="1:9" r="11">
      <c t="s" s="4" r="A11">
        <v>214</v>
      </c>
      <c t="n" s="7" r="E11">
        <v>75000</v>
      </c>
    </row>
    <row spans="1:9" r="12">
      <c t="s" s="4" r="A12">
        <v>220</v>
      </c>
    </row>
    <row spans="1:9" r="13">
      <c t="s" s="3" r="A13">
        <v>213</v>
      </c>
    </row>
    <row spans="1:9" r="14">
      <c t="s" s="4" r="A14">
        <v>221</v>
      </c>
      <c t="n" s="6" r="F14">
        <v>59687200</v>
      </c>
      <c t="n" s="6" r="G14">
        <v>60000000</v>
      </c>
    </row>
    <row spans="1:9" r="15">
      <c t="s" s="4" r="A15">
        <v>222</v>
      </c>
    </row>
    <row spans="1:9" r="16">
      <c t="s" s="3" r="A16">
        <v>213</v>
      </c>
    </row>
    <row spans="1:9" r="17">
      <c t="s" s="4" r="A17">
        <v>218</v>
      </c>
      <c t="n" s="6" r="B17">
        <v>8600000</v>
      </c>
    </row>
    <row spans="1:9" r="18">
      <c t="s" s="4" r="A18">
        <v>223</v>
      </c>
      <c t="s" s="4" r="B18">
        <v>217</v>
      </c>
    </row>
    <row spans="1:9" r="19">
      <c t="s" s="4" r="A19">
        <v>224</v>
      </c>
    </row>
    <row spans="1:9" r="20">
      <c t="s" s="3" r="A20">
        <v>213</v>
      </c>
    </row>
    <row spans="1:9" r="21">
      <c t="s" s="4" r="A21">
        <v>225</v>
      </c>
      <c t="n" s="6" r="D21">
        <v>2000000</v>
      </c>
    </row>
    <row spans="1:9" r="22">
      <c t="s" s="4" r="A22">
        <v>226</v>
      </c>
    </row>
    <row spans="1:9" r="23">
      <c t="s" s="3" r="A23">
        <v>213</v>
      </c>
    </row>
    <row spans="1:9" r="24">
      <c t="s" s="4" r="A24">
        <v>227</v>
      </c>
      <c t="s" s="4" r="C24">
        <v>228</v>
      </c>
    </row>
    <row spans="1:9" r="25">
      <c t="s" s="4" r="A25">
        <v>229</v>
      </c>
    </row>
    <row spans="1:9" r="26">
      <c t="s" s="3" r="A26">
        <v>213</v>
      </c>
    </row>
    <row spans="1:9" r="27">
      <c t="s" s="4" r="A27">
        <v>221</v>
      </c>
      <c t="n" s="6" r="D27">
        <v>10000000</v>
      </c>
    </row>
    <row spans="1:9" r="28">
      <c t="s" s="4" r="A28">
        <v>60</v>
      </c>
      <c t="n" s="6" r="D28">
        <v>1000</v>
      </c>
    </row>
    <row spans="1:9" r="29">
      <c t="s" s="4" r="A29">
        <v>230</v>
      </c>
    </row>
    <row spans="1:9" r="30">
      <c t="s" s="3" r="A30">
        <v>213</v>
      </c>
    </row>
    <row spans="1:9" r="31">
      <c t="s" s="4" r="A31">
        <v>231</v>
      </c>
      <c t="n" s="6" r="E31">
        <v>28500000</v>
      </c>
    </row>
    <row spans="1:9" r="32">
      <c t="s" s="4" r="A32">
        <v>216</v>
      </c>
      <c t="s" s="4" r="E32">
        <v>217</v>
      </c>
    </row>
    <row spans="1:9" r="33">
      <c t="s" s="4" r="A33">
        <v>232</v>
      </c>
      <c t="n" s="6" r="D33">
        <v>13000000</v>
      </c>
    </row>
    <row spans="1:9" r="34">
      <c t="s" s="4" r="A34">
        <v>233</v>
      </c>
    </row>
    <row spans="1:9" r="35">
      <c t="s" s="3" r="A35">
        <v>213</v>
      </c>
    </row>
    <row spans="1:9" r="36">
      <c t="s" s="4" r="A36">
        <v>232</v>
      </c>
      <c t="n" s="6" r="D36">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15"/>
  </cols>
  <sheetData>
    <row spans="1:2" r="1">
      <c t="s" s="1" r="A1">
        <v>234</v>
      </c>
      <c t="s" s="2" r="B1">
        <v>1</v>
      </c>
    </row>
    <row spans="1:2" r="2">
      <c t="s" s="2" r="B2">
        <v>2</v>
      </c>
    </row>
    <row spans="1:2" r="3">
      <c t="s" s="3" r="A3">
        <v>235</v>
      </c>
    </row>
    <row spans="1:2" r="4">
      <c t="s" s="4" r="A4">
        <v>236</v>
      </c>
      <c t="s" s="4" r="B4">
        <v>28</v>
      </c>
    </row>
    <row spans="1:2" r="5">
      <c t="s" s="4" r="A5">
        <v>237</v>
      </c>
      <c t="s" s="4" r="B5">
        <v>238</v>
      </c>
    </row>
    <row spans="1:2" r="6">
      <c t="s" s="4" r="A6">
        <v>239</v>
      </c>
      <c t="s" s="4" r="B6">
        <v>240</v>
      </c>
    </row>
    <row spans="1:2" r="7">
      <c t="s" s="4" r="A7">
        <v>241</v>
      </c>
    </row>
    <row spans="1:2" r="8">
      <c t="s" s="3" r="A8">
        <v>235</v>
      </c>
    </row>
    <row spans="1:2" r="9">
      <c t="s" s="4" r="A9">
        <v>242</v>
      </c>
      <c t="s" s="4" r="B9">
        <v>243</v>
      </c>
    </row>
    <row spans="1:2" r="10">
      <c t="s" s="4" r="A10">
        <v>244</v>
      </c>
    </row>
    <row spans="1:2" r="11">
      <c t="s" s="3" r="A11">
        <v>235</v>
      </c>
    </row>
    <row spans="1:2" r="12">
      <c t="s" s="4" r="A12">
        <v>242</v>
      </c>
      <c t="s" s="4" r="B12">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1"/>
  </cols>
  <sheetData>
    <row spans="1:2" r="1">
      <c t="s" s="1" r="A1">
        <v>246</v>
      </c>
      <c t="s" s="2" r="B1">
        <v>247</v>
      </c>
    </row>
    <row spans="1:2" r="2">
      <c t="s" s="3" r="A2">
        <v>248</v>
      </c>
    </row>
    <row spans="1:2" r="3">
      <c t="s" s="4" r="A3">
        <v>43</v>
      </c>
      <c t="n" s="7" r="B3">
        <v>1224149</v>
      </c>
    </row>
    <row spans="1:2" r="4">
      <c t="s" s="4" r="A4">
        <v>249</v>
      </c>
      <c t="n" s="6" r="B4">
        <v>1224149</v>
      </c>
    </row>
    <row spans="1:2" r="5">
      <c t="s" s="4" r="A5">
        <v>250</v>
      </c>
    </row>
    <row spans="1:2" r="6">
      <c t="s" s="3" r="A6">
        <v>248</v>
      </c>
    </row>
    <row spans="1:2" r="7">
      <c t="s" s="4" r="A7">
        <v>43</v>
      </c>
      <c t="s" s="4" r="B7">
        <v>28</v>
      </c>
    </row>
    <row spans="1:2" r="8">
      <c t="s" s="4" r="A8">
        <v>249</v>
      </c>
      <c t="s" s="4" r="B8">
        <v>28</v>
      </c>
    </row>
    <row spans="1:2" r="9">
      <c t="s" s="4" r="A9">
        <v>251</v>
      </c>
    </row>
    <row spans="1:2" r="10">
      <c t="s" s="3" r="A10">
        <v>248</v>
      </c>
    </row>
    <row spans="1:2" r="11">
      <c t="s" s="4" r="A11">
        <v>43</v>
      </c>
      <c t="s" s="4" r="B11">
        <v>28</v>
      </c>
    </row>
    <row spans="1:2" r="12">
      <c t="s" s="4" r="A12">
        <v>249</v>
      </c>
      <c t="s" s="4" r="B12">
        <v>28</v>
      </c>
    </row>
    <row spans="1:2" r="13">
      <c t="s" s="4" r="A13">
        <v>252</v>
      </c>
    </row>
    <row spans="1:2" r="14">
      <c t="s" s="3" r="A14">
        <v>248</v>
      </c>
    </row>
    <row spans="1:2" r="15">
      <c t="s" s="4" r="A15">
        <v>43</v>
      </c>
      <c t="n" s="6" r="B15">
        <v>1224149</v>
      </c>
    </row>
    <row spans="1:2" r="16">
      <c t="s" s="4" r="A16">
        <v>249</v>
      </c>
      <c t="n" s="7" r="B16">
        <v>12241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53"/>
    <col customWidth="1" max="3" min="3" width="21"/>
    <col customWidth="1" max="4" min="4" width="21"/>
  </cols>
  <sheetData>
    <row spans="1:4" r="1">
      <c t="s" s="1" r="A1">
        <v>253</v>
      </c>
      <c t="s" s="2" r="B1">
        <v>1</v>
      </c>
    </row>
    <row spans="1:4" r="2">
      <c t="s" s="2" r="B2">
        <v>254</v>
      </c>
      <c t="s" s="2" r="C2">
        <v>255</v>
      </c>
      <c t="s" s="2" r="D2">
        <v>256</v>
      </c>
    </row>
    <row spans="1:4" r="3">
      <c t="s" s="3" r="A3">
        <v>257</v>
      </c>
    </row>
    <row spans="1:4" r="4">
      <c t="s" s="4" r="A4">
        <v>258</v>
      </c>
      <c t="n" s="7" r="B4">
        <v>422913</v>
      </c>
      <c t="n" s="7" r="C4">
        <v>321886</v>
      </c>
    </row>
    <row spans="1:4" r="5">
      <c t="s" s="4" r="A5">
        <v>259</v>
      </c>
      <c t="n" s="6" r="B5">
        <v>10</v>
      </c>
    </row>
    <row spans="1:4" r="6">
      <c t="s" s="4" r="A6">
        <v>260</v>
      </c>
      <c t="n" s="7" r="B6">
        <v>119576</v>
      </c>
    </row>
    <row spans="1:4" r="7">
      <c t="s" s="4" r="A7">
        <v>261</v>
      </c>
      <c t="n" s="6" r="B7">
        <v>3880938</v>
      </c>
    </row>
    <row spans="1:4" r="8">
      <c t="s" s="4" r="A8">
        <v>262</v>
      </c>
      <c t="n" s="9" r="B8">
        <v>0.16</v>
      </c>
    </row>
    <row spans="1:4" r="9">
      <c t="s" s="4" r="A9">
        <v>263</v>
      </c>
      <c t="s" s="4" r="B9">
        <v>28</v>
      </c>
      <c t="s" s="4" r="D9">
        <v>28</v>
      </c>
    </row>
    <row spans="1:4" r="10">
      <c t="s" s="4" r="A10">
        <v>264</v>
      </c>
      <c t="s" s="4" r="B10">
        <v>28</v>
      </c>
      <c t="s" s="4" r="D10">
        <v>28</v>
      </c>
    </row>
    <row spans="1:4" r="11">
      <c t="s" s="4" r="A11">
        <v>265</v>
      </c>
    </row>
    <row spans="1:4" r="12">
      <c t="s" s="3" r="A12">
        <v>257</v>
      </c>
    </row>
    <row spans="1:4" r="13">
      <c t="s" s="4" r="A13">
        <v>266</v>
      </c>
      <c t="s" s="4" r="B13">
        <v>267</v>
      </c>
    </row>
    <row spans="1:4" r="14">
      <c t="s" s="4" r="A14">
        <v>268</v>
      </c>
    </row>
    <row spans="1:4" r="15">
      <c t="s" s="3" r="A15">
        <v>257</v>
      </c>
    </row>
    <row spans="1:4" r="16">
      <c t="s" s="4" r="A16">
        <v>266</v>
      </c>
      <c t="s" s="4" r="B16">
        <v>243</v>
      </c>
    </row>
    <row spans="1:4" r="17">
      <c t="s" s="4" r="A17">
        <v>269</v>
      </c>
    </row>
    <row spans="1:4" r="18">
      <c t="s" s="3" r="A18">
        <v>257</v>
      </c>
    </row>
    <row spans="1:4" r="19">
      <c t="s" s="4" r="A19">
        <v>270</v>
      </c>
      <c t="n" s="7" r="B19">
        <v>6209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71</v>
      </c>
      <c t="s" s="2" r="B1">
        <v>2</v>
      </c>
      <c t="s" s="2" r="C1">
        <v>25</v>
      </c>
    </row>
    <row spans="1:3" r="2">
      <c t="s" s="3" r="A2">
        <v>129</v>
      </c>
    </row>
    <row spans="1:3" r="3">
      <c t="s" s="4" r="A3">
        <v>272</v>
      </c>
      <c t="n" s="7" r="B3">
        <v>4572</v>
      </c>
      <c t="n" s="7" r="C3">
        <v>4572</v>
      </c>
    </row>
    <row spans="1:3" r="4">
      <c t="s" s="4" r="A4">
        <v>273</v>
      </c>
      <c t="n" s="6" r="B4">
        <v>-1429</v>
      </c>
      <c t="n" s="6" r="C4">
        <v>-1211</v>
      </c>
    </row>
    <row spans="1:3" r="5">
      <c t="s" s="4" r="A5">
        <v>274</v>
      </c>
      <c t="n" s="7" r="B5">
        <v>3143</v>
      </c>
      <c t="n" s="7" r="C5">
        <v>33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6"/>
  </cols>
  <sheetData>
    <row spans="1:3" r="1">
      <c t="s" s="1" r="A1">
        <v>275</v>
      </c>
      <c t="s" s="2" r="B1">
        <v>1</v>
      </c>
      <c t="s" s="2" r="C1">
        <v>276</v>
      </c>
    </row>
    <row spans="1:3" r="2">
      <c t="s" s="2" r="B2">
        <v>2</v>
      </c>
      <c t="s" s="2" r="C2">
        <v>25</v>
      </c>
    </row>
    <row spans="1:3" r="3">
      <c t="s" s="3" r="A3">
        <v>277</v>
      </c>
    </row>
    <row spans="1:3" r="4">
      <c t="s" s="4" r="A4">
        <v>278</v>
      </c>
      <c t="n" s="7" r="B4">
        <v>217</v>
      </c>
      <c t="n" s="7" r="C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79</v>
      </c>
      <c t="s" s="2" r="B1">
        <v>2</v>
      </c>
      <c t="s" s="2" r="C1">
        <v>25</v>
      </c>
    </row>
    <row spans="1:3" r="2">
      <c t="s" s="3" r="A2">
        <v>280</v>
      </c>
    </row>
    <row spans="1:3" r="3">
      <c t="s" s="4" r="A3">
        <v>34</v>
      </c>
      <c t="n" s="7" r="B3">
        <v>384060</v>
      </c>
      <c t="n" s="7" r="C3">
        <v>955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81</v>
      </c>
      <c t="s" s="2" r="B1">
        <v>1</v>
      </c>
    </row>
    <row spans="1:3" r="2">
      <c t="s" s="2" r="B2">
        <v>2</v>
      </c>
      <c t="s" s="2" r="C2">
        <v>68</v>
      </c>
    </row>
    <row spans="1:3" r="3">
      <c t="s" s="3" r="A3">
        <v>282</v>
      </c>
    </row>
    <row spans="1:3" r="4">
      <c t="s" s="4" r="A4">
        <v>283</v>
      </c>
      <c t="n" s="7" r="B4">
        <v>1875192</v>
      </c>
    </row>
    <row spans="1:3" r="5">
      <c t="s" s="4" r="A5">
        <v>284</v>
      </c>
      <c t="n" s="6" r="B5">
        <v>886834</v>
      </c>
    </row>
    <row spans="1:3" r="6">
      <c t="s" s="4" r="A6">
        <v>285</v>
      </c>
      <c t="n" s="6" r="B6">
        <v>-1114964</v>
      </c>
    </row>
    <row spans="1:3" r="7">
      <c t="s" s="4" r="A7">
        <v>286</v>
      </c>
      <c t="n" s="6" r="B7">
        <v>422913</v>
      </c>
      <c t="n" s="7" r="C7">
        <v>-321886</v>
      </c>
    </row>
    <row spans="1:3" r="8">
      <c t="s" s="4" r="A8">
        <v>287</v>
      </c>
      <c t="n" s="7" r="B8">
        <v>18751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25</v>
      </c>
    </row>
    <row spans="1:3" r="2">
      <c t="s" s="4" r="A2">
        <v>57</v>
      </c>
      <c t="n" s="8" r="B2">
        <v>0.001</v>
      </c>
      <c t="n" s="8" r="C2">
        <v>0.001</v>
      </c>
    </row>
    <row spans="1:3" r="3">
      <c t="s" s="4" r="A3">
        <v>58</v>
      </c>
      <c t="n" s="6" r="B3">
        <v>9500000000</v>
      </c>
      <c t="n" s="6" r="C3">
        <v>9500000000</v>
      </c>
    </row>
    <row spans="1:3" r="4">
      <c t="s" s="4" r="A4">
        <v>59</v>
      </c>
      <c t="n" s="6" r="B4">
        <v>141834795</v>
      </c>
      <c t="n" s="6" r="C4">
        <v>17664074</v>
      </c>
    </row>
    <row spans="1:3" r="5">
      <c t="s" s="4" r="A5">
        <v>60</v>
      </c>
      <c t="n" s="6" r="B5">
        <v>41834795</v>
      </c>
      <c t="n" s="6" r="C5">
        <v>6965334</v>
      </c>
    </row>
    <row spans="1:3" r="6">
      <c t="s" s="4" r="A6">
        <v>61</v>
      </c>
    </row>
    <row spans="1:3" r="7">
      <c t="s" s="4" r="A7">
        <v>62</v>
      </c>
      <c t="n" s="6" r="B7">
        <v>50000000</v>
      </c>
      <c t="n" s="6" r="C7">
        <v>50000000</v>
      </c>
    </row>
    <row spans="1:3" r="8">
      <c t="s" s="4" r="A8">
        <v>63</v>
      </c>
    </row>
    <row spans="1:3" r="9">
      <c t="s" s="4" r="A9">
        <v>64</v>
      </c>
      <c t="n" s="8" r="B9">
        <v>0.001</v>
      </c>
      <c t="n" s="8" r="C9">
        <v>0.001</v>
      </c>
    </row>
    <row spans="1:3" r="10">
      <c t="s" s="4" r="A10">
        <v>62</v>
      </c>
      <c t="n" s="6" r="B10">
        <v>10000000</v>
      </c>
      <c t="n" s="6" r="C10">
        <v>10000000</v>
      </c>
    </row>
    <row spans="1:3" r="11">
      <c t="s" s="4" r="A11">
        <v>65</v>
      </c>
      <c t="n" s="6" r="B11">
        <v>59687200</v>
      </c>
      <c t="n" s="6" r="C11">
        <v>60000000</v>
      </c>
    </row>
    <row spans="1:3" r="12">
      <c t="s" s="4" r="A12">
        <v>66</v>
      </c>
      <c t="n" s="6" r="B12">
        <v>59687200</v>
      </c>
      <c t="n" s="6" r="C12">
        <v>6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8"/>
  </cols>
  <sheetData>
    <row spans="1:3" r="1">
      <c t="s" s="1" r="A1">
        <v>288</v>
      </c>
      <c t="s" s="2" r="B1">
        <v>1</v>
      </c>
      <c t="s" s="2" r="C1">
        <v>276</v>
      </c>
    </row>
    <row spans="1:3" r="2">
      <c t="s" s="2" r="B2">
        <v>2</v>
      </c>
      <c t="s" s="2" r="C2">
        <v>25</v>
      </c>
    </row>
    <row spans="1:3" r="3">
      <c t="s" s="3" r="A3">
        <v>196</v>
      </c>
    </row>
    <row spans="1:3" r="4">
      <c t="s" s="4" r="A4">
        <v>236</v>
      </c>
      <c t="s" s="4" r="B4">
        <v>289</v>
      </c>
      <c t="s" s="4" r="C4">
        <v>289</v>
      </c>
    </row>
    <row spans="1:3" r="5">
      <c t="s" s="4" r="A5">
        <v>237</v>
      </c>
      <c t="s" s="4" r="B5">
        <v>238</v>
      </c>
      <c t="s" s="4" r="C5">
        <v>290</v>
      </c>
    </row>
    <row spans="1:3" r="6">
      <c t="s" s="4" r="A6">
        <v>239</v>
      </c>
      <c t="s" s="4" r="B6">
        <v>291</v>
      </c>
      <c t="s" s="4" r="C6">
        <v>292</v>
      </c>
    </row>
    <row spans="1:3" r="7">
      <c t="s" s="4" r="A7">
        <v>241</v>
      </c>
    </row>
    <row spans="1:3" r="8">
      <c t="s" s="3" r="A8">
        <v>196</v>
      </c>
    </row>
    <row spans="1:3" r="9">
      <c t="s" s="4" r="A9">
        <v>293</v>
      </c>
      <c t="s" s="4" r="B9">
        <v>294</v>
      </c>
      <c t="s" s="4" r="C9">
        <v>295</v>
      </c>
    </row>
    <row spans="1:3" r="10">
      <c t="s" s="4" r="A10">
        <v>244</v>
      </c>
    </row>
    <row spans="1:3" r="11">
      <c t="s" s="3" r="A11">
        <v>196</v>
      </c>
    </row>
    <row spans="1:3" r="12">
      <c t="s" s="4" r="A12">
        <v>293</v>
      </c>
      <c t="s" s="4" r="B12">
        <v>245</v>
      </c>
      <c t="s" s="4" r="C12">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6"/>
    <col customWidth="1" max="13" min="13" width="14"/>
    <col customWidth="1" max="14" min="14" width="14"/>
  </cols>
  <sheetData>
    <row spans="1:14" r="1">
      <c t="s" s="1" r="A1">
        <v>296</v>
      </c>
      <c t="s" s="2" r="B1">
        <v>297</v>
      </c>
      <c t="s" s="2" r="C1">
        <v>298</v>
      </c>
      <c t="s" s="2" r="D1">
        <v>299</v>
      </c>
      <c t="s" s="2" r="E1">
        <v>300</v>
      </c>
      <c t="s" s="2" r="F1">
        <v>301</v>
      </c>
      <c t="s" s="2" r="G1">
        <v>302</v>
      </c>
      <c t="s" s="2" r="H1">
        <v>303</v>
      </c>
      <c t="s" s="2" r="I1">
        <v>304</v>
      </c>
      <c t="s" s="2" r="J1">
        <v>305</v>
      </c>
      <c t="s" s="2" r="K1">
        <v>306</v>
      </c>
      <c t="s" s="2" r="L1">
        <v>2</v>
      </c>
      <c t="s" s="2" r="M1">
        <v>68</v>
      </c>
      <c t="s" s="2" r="N1">
        <v>25</v>
      </c>
    </row>
    <row spans="1:14" r="2">
      <c t="s" s="3" r="A2">
        <v>307</v>
      </c>
    </row>
    <row spans="1:14" r="3">
      <c t="s" s="4" r="A3">
        <v>308</v>
      </c>
      <c t="s" s="4" r="L3">
        <v>309</v>
      </c>
    </row>
    <row spans="1:14" r="4">
      <c t="s" s="4" r="A4">
        <v>39</v>
      </c>
      <c t="n" s="7" r="L4">
        <v>7288</v>
      </c>
      <c t="n" s="7" r="N4">
        <v>15924</v>
      </c>
    </row>
    <row spans="1:14" r="5">
      <c t="s" s="4" r="A5">
        <v>43</v>
      </c>
      <c t="n" s="6" r="L5">
        <v>1224149</v>
      </c>
      <c t="n" s="6" r="N5">
        <v>1875192</v>
      </c>
    </row>
    <row spans="1:14" r="6">
      <c t="s" s="4" r="A6">
        <v>310</v>
      </c>
      <c t="n" s="6" r="L6">
        <v>422913</v>
      </c>
    </row>
    <row spans="1:14" r="7">
      <c t="s" s="4" r="A7">
        <v>311</v>
      </c>
      <c t="n" s="7" r="M7">
        <v>321886</v>
      </c>
    </row>
    <row spans="1:14" r="8">
      <c t="s" s="4" r="A8">
        <v>312</v>
      </c>
      <c t="n" s="6" r="N8">
        <v>210500</v>
      </c>
    </row>
    <row spans="1:14" r="9">
      <c t="s" s="4" r="A9">
        <v>313</v>
      </c>
      <c t="n" s="6" r="L9">
        <v>119756</v>
      </c>
      <c t="n" s="6" r="N9">
        <v>209739</v>
      </c>
    </row>
    <row spans="1:14" r="10">
      <c t="s" s="4" r="A10">
        <v>314</v>
      </c>
    </row>
    <row spans="1:14" r="11">
      <c t="s" s="3" r="A11">
        <v>307</v>
      </c>
    </row>
    <row spans="1:14" r="12">
      <c t="s" s="4" r="A12">
        <v>315</v>
      </c>
      <c t="n" s="6" r="L12">
        <v>620950</v>
      </c>
    </row>
    <row spans="1:14" r="13">
      <c t="s" s="4" r="A13">
        <v>316</v>
      </c>
      <c t="n" s="6" r="L13">
        <v>346950</v>
      </c>
    </row>
    <row spans="1:14" r="14">
      <c t="s" s="4" r="A14">
        <v>313</v>
      </c>
      <c t="n" s="6" r="N14">
        <v>320400</v>
      </c>
    </row>
    <row spans="1:14" r="15">
      <c t="s" s="4" r="A15">
        <v>317</v>
      </c>
      <c t="n" s="7" r="N15">
        <v>209739</v>
      </c>
    </row>
    <row spans="1:14" r="16">
      <c t="s" s="4" r="A16">
        <v>318</v>
      </c>
    </row>
    <row spans="1:14" r="17">
      <c t="s" s="3" r="A17">
        <v>307</v>
      </c>
    </row>
    <row spans="1:14" r="18">
      <c t="s" s="4" r="A18">
        <v>315</v>
      </c>
      <c t="n" s="7" r="K18">
        <v>37000</v>
      </c>
      <c t="n" s="6" r="L18">
        <v>37000</v>
      </c>
    </row>
    <row spans="1:14" r="19">
      <c t="s" s="4" r="A19">
        <v>319</v>
      </c>
      <c t="s" s="4" r="K19">
        <v>320</v>
      </c>
    </row>
    <row spans="1:14" r="20">
      <c t="s" s="4" r="A20">
        <v>321</v>
      </c>
      <c t="n" s="7" r="K20">
        <v>35000</v>
      </c>
    </row>
    <row spans="1:14" r="21">
      <c t="s" s="4" r="A21">
        <v>322</v>
      </c>
      <c t="s" s="4" r="K21">
        <v>323</v>
      </c>
    </row>
    <row spans="1:14" r="22">
      <c t="s" s="4" r="A22">
        <v>308</v>
      </c>
      <c t="s" s="4" r="K22">
        <v>324</v>
      </c>
    </row>
    <row spans="1:14" r="23">
      <c t="s" s="4" r="A23">
        <v>325</v>
      </c>
      <c t="s" s="4" r="K23">
        <v>326</v>
      </c>
    </row>
    <row spans="1:14" r="24">
      <c t="s" s="4" r="A24">
        <v>327</v>
      </c>
      <c t="s" s="4" r="K24">
        <v>328</v>
      </c>
    </row>
    <row spans="1:14" r="25">
      <c t="s" s="4" r="A25">
        <v>39</v>
      </c>
      <c t="n" s="6" r="L25">
        <v>1249</v>
      </c>
    </row>
    <row spans="1:14" r="26">
      <c t="s" s="4" r="A26">
        <v>329</v>
      </c>
    </row>
    <row spans="1:14" r="27">
      <c t="s" s="3" r="A27">
        <v>307</v>
      </c>
    </row>
    <row spans="1:14" r="28">
      <c t="s" s="4" r="A28">
        <v>315</v>
      </c>
      <c t="n" s="7" r="I28">
        <v>72450</v>
      </c>
      <c t="n" s="7" r="J28">
        <v>82500</v>
      </c>
      <c t="n" s="6" r="L28">
        <v>82500</v>
      </c>
    </row>
    <row spans="1:14" r="29">
      <c t="s" s="4" r="A29">
        <v>319</v>
      </c>
      <c t="s" s="4" r="I29">
        <v>330</v>
      </c>
      <c t="s" s="4" r="J29">
        <v>331</v>
      </c>
    </row>
    <row spans="1:14" r="30">
      <c t="s" s="4" r="A30">
        <v>321</v>
      </c>
      <c t="n" s="7" r="I30">
        <v>60000</v>
      </c>
      <c t="n" s="7" r="J30">
        <v>76875</v>
      </c>
    </row>
    <row spans="1:14" r="31">
      <c t="s" s="4" r="A31">
        <v>322</v>
      </c>
      <c t="s" s="4" r="I31">
        <v>323</v>
      </c>
      <c t="s" s="4" r="J31">
        <v>323</v>
      </c>
    </row>
    <row spans="1:14" r="32">
      <c t="s" s="4" r="A32">
        <v>308</v>
      </c>
      <c t="s" s="4" r="I32">
        <v>332</v>
      </c>
      <c t="s" s="4" r="J32">
        <v>333</v>
      </c>
    </row>
    <row spans="1:14" r="33">
      <c t="s" s="4" r="A33">
        <v>325</v>
      </c>
      <c t="s" s="4" r="I33">
        <v>334</v>
      </c>
      <c t="s" s="4" r="J33">
        <v>335</v>
      </c>
    </row>
    <row spans="1:14" r="34">
      <c t="s" s="4" r="A34">
        <v>327</v>
      </c>
      <c t="s" s="4" r="I34">
        <v>328</v>
      </c>
      <c t="s" s="4" r="J34">
        <v>328</v>
      </c>
    </row>
    <row spans="1:14" r="35">
      <c t="s" s="4" r="A35">
        <v>39</v>
      </c>
      <c t="n" s="6" r="L35">
        <v>2423</v>
      </c>
    </row>
    <row spans="1:14" r="36">
      <c t="s" s="4" r="A36">
        <v>336</v>
      </c>
    </row>
    <row spans="1:14" r="37">
      <c t="s" s="3" r="A37">
        <v>307</v>
      </c>
    </row>
    <row spans="1:14" r="38">
      <c t="s" s="4" r="A38">
        <v>315</v>
      </c>
      <c t="n" s="7" r="B38">
        <v>75000</v>
      </c>
      <c t="n" s="6" r="L38">
        <v>75000</v>
      </c>
    </row>
    <row spans="1:14" r="39">
      <c t="s" s="4" r="A39">
        <v>322</v>
      </c>
      <c t="s" s="4" r="B39">
        <v>323</v>
      </c>
    </row>
    <row spans="1:14" r="40">
      <c t="s" s="4" r="A40">
        <v>308</v>
      </c>
      <c t="s" s="4" r="B40">
        <v>337</v>
      </c>
    </row>
    <row spans="1:14" r="41">
      <c t="s" s="4" r="A41">
        <v>325</v>
      </c>
      <c t="s" s="4" r="B41">
        <v>334</v>
      </c>
    </row>
    <row spans="1:14" r="42">
      <c t="s" s="4" r="A42">
        <v>327</v>
      </c>
      <c t="s" s="4" r="B42">
        <v>328</v>
      </c>
    </row>
    <row spans="1:14" r="43">
      <c t="s" s="4" r="A43">
        <v>39</v>
      </c>
      <c t="n" s="6" r="L43">
        <v>789</v>
      </c>
    </row>
    <row spans="1:14" r="44">
      <c t="s" s="4" r="A44">
        <v>312</v>
      </c>
      <c t="n" s="6" r="L44">
        <v>75000</v>
      </c>
    </row>
    <row spans="1:14" r="45">
      <c t="s" s="4" r="A45">
        <v>338</v>
      </c>
    </row>
    <row spans="1:14" r="46">
      <c t="s" s="3" r="A46">
        <v>307</v>
      </c>
    </row>
    <row spans="1:14" r="47">
      <c t="s" s="4" r="A47">
        <v>315</v>
      </c>
      <c t="n" s="7" r="G47">
        <v>100000</v>
      </c>
      <c t="n" s="6" r="L47">
        <v>100000</v>
      </c>
    </row>
    <row spans="1:14" r="48">
      <c t="s" s="4" r="A48">
        <v>322</v>
      </c>
      <c t="s" s="4" r="G48">
        <v>323</v>
      </c>
    </row>
    <row spans="1:14" r="49">
      <c t="s" s="4" r="A49">
        <v>308</v>
      </c>
      <c t="s" s="4" r="G49">
        <v>339</v>
      </c>
    </row>
    <row spans="1:14" r="50">
      <c t="s" s="4" r="A50">
        <v>325</v>
      </c>
      <c t="s" s="4" r="G50">
        <v>334</v>
      </c>
    </row>
    <row spans="1:14" r="51">
      <c t="s" s="4" r="A51">
        <v>327</v>
      </c>
      <c t="s" s="4" r="G51">
        <v>328</v>
      </c>
    </row>
    <row spans="1:14" r="52">
      <c t="s" s="4" r="A52">
        <v>39</v>
      </c>
      <c t="n" s="6" r="L52">
        <v>986</v>
      </c>
    </row>
    <row spans="1:14" r="53">
      <c t="s" s="4" r="A53">
        <v>312</v>
      </c>
      <c t="n" s="6" r="L53">
        <v>100000</v>
      </c>
    </row>
    <row spans="1:14" r="54">
      <c t="s" s="4" r="A54">
        <v>340</v>
      </c>
    </row>
    <row spans="1:14" r="55">
      <c t="s" s="3" r="A55">
        <v>307</v>
      </c>
    </row>
    <row spans="1:14" r="56">
      <c t="s" s="4" r="A56">
        <v>315</v>
      </c>
      <c t="n" s="7" r="F56">
        <v>25000</v>
      </c>
      <c t="n" s="6" r="L56">
        <v>25000</v>
      </c>
    </row>
    <row spans="1:14" r="57">
      <c t="s" s="4" r="A57">
        <v>322</v>
      </c>
      <c t="s" s="4" r="F57">
        <v>323</v>
      </c>
    </row>
    <row spans="1:14" r="58">
      <c t="s" s="4" r="A58">
        <v>308</v>
      </c>
      <c t="s" s="4" r="F58">
        <v>341</v>
      </c>
    </row>
    <row spans="1:14" r="59">
      <c t="s" s="4" r="A59">
        <v>325</v>
      </c>
      <c t="s" s="4" r="F59">
        <v>334</v>
      </c>
    </row>
    <row spans="1:14" r="60">
      <c t="s" s="4" r="A60">
        <v>327</v>
      </c>
      <c t="s" s="4" r="F60">
        <v>328</v>
      </c>
    </row>
    <row spans="1:14" r="61">
      <c t="s" s="4" r="A61">
        <v>39</v>
      </c>
      <c t="n" s="6" r="L61">
        <v>241</v>
      </c>
    </row>
    <row spans="1:14" r="62">
      <c t="s" s="4" r="A62">
        <v>312</v>
      </c>
      <c t="n" s="6" r="L62">
        <v>25000</v>
      </c>
    </row>
    <row spans="1:14" r="63">
      <c t="s" s="4" r="A63">
        <v>342</v>
      </c>
    </row>
    <row spans="1:14" r="64">
      <c t="s" s="3" r="A64">
        <v>307</v>
      </c>
    </row>
    <row spans="1:14" r="65">
      <c t="s" s="4" r="A65">
        <v>312</v>
      </c>
      <c t="n" s="6" r="L65">
        <v>74000</v>
      </c>
    </row>
    <row spans="1:14" r="66">
      <c t="s" s="4" r="A66">
        <v>343</v>
      </c>
    </row>
    <row spans="1:14" r="67">
      <c t="s" s="3" r="A67">
        <v>307</v>
      </c>
    </row>
    <row spans="1:14" r="68">
      <c t="s" s="4" r="A68">
        <v>312</v>
      </c>
      <c t="n" s="6" r="L68">
        <v>74000</v>
      </c>
    </row>
    <row spans="1:14" r="69">
      <c t="s" s="4" r="A69">
        <v>344</v>
      </c>
    </row>
    <row spans="1:14" r="70">
      <c t="s" s="3" r="A70">
        <v>307</v>
      </c>
    </row>
    <row spans="1:14" r="71">
      <c t="s" s="4" r="A71">
        <v>315</v>
      </c>
      <c t="n" s="7" r="E71">
        <v>37000</v>
      </c>
      <c t="n" s="6" r="L71">
        <v>37000</v>
      </c>
    </row>
    <row spans="1:14" r="72">
      <c t="s" s="4" r="A72">
        <v>319</v>
      </c>
      <c t="s" s="4" r="E72">
        <v>320</v>
      </c>
    </row>
    <row spans="1:14" r="73">
      <c t="s" s="4" r="A73">
        <v>321</v>
      </c>
      <c t="n" s="7" r="E73">
        <v>35000</v>
      </c>
    </row>
    <row spans="1:14" r="74">
      <c t="s" s="4" r="A74">
        <v>322</v>
      </c>
      <c t="s" s="4" r="E74">
        <v>323</v>
      </c>
    </row>
    <row spans="1:14" r="75">
      <c t="s" s="4" r="A75">
        <v>308</v>
      </c>
      <c t="s" s="4" r="E75">
        <v>345</v>
      </c>
    </row>
    <row spans="1:14" r="76">
      <c t="s" s="4" r="A76">
        <v>325</v>
      </c>
      <c t="s" s="4" r="E76">
        <v>326</v>
      </c>
    </row>
    <row spans="1:14" r="77">
      <c t="s" s="4" r="A77">
        <v>327</v>
      </c>
      <c t="s" s="4" r="E77">
        <v>328</v>
      </c>
    </row>
    <row spans="1:14" r="78">
      <c t="s" s="4" r="A78">
        <v>39</v>
      </c>
      <c t="n" s="6" r="L78">
        <v>332</v>
      </c>
    </row>
    <row spans="1:14" r="79">
      <c t="s" s="4" r="A79">
        <v>346</v>
      </c>
    </row>
    <row spans="1:14" r="80">
      <c t="s" s="3" r="A80">
        <v>307</v>
      </c>
    </row>
    <row spans="1:14" r="81">
      <c t="s" s="4" r="A81">
        <v>315</v>
      </c>
      <c t="n" s="7" r="H81">
        <v>82500</v>
      </c>
      <c t="n" s="6" r="L81">
        <v>82500</v>
      </c>
    </row>
    <row spans="1:14" r="82">
      <c t="s" s="4" r="A82">
        <v>322</v>
      </c>
      <c t="s" s="4" r="H82">
        <v>323</v>
      </c>
    </row>
    <row spans="1:14" r="83">
      <c t="s" s="4" r="A83">
        <v>308</v>
      </c>
      <c t="s" s="4" r="H83">
        <v>347</v>
      </c>
    </row>
    <row spans="1:14" r="84">
      <c t="s" s="4" r="A84">
        <v>325</v>
      </c>
      <c t="s" s="4" r="H84">
        <v>334</v>
      </c>
    </row>
    <row spans="1:14" r="85">
      <c t="s" s="4" r="A85">
        <v>327</v>
      </c>
      <c t="s" s="4" r="H85">
        <v>328</v>
      </c>
    </row>
    <row spans="1:14" r="86">
      <c t="s" s="4" r="A86">
        <v>39</v>
      </c>
      <c t="n" s="6" r="L86">
        <v>1320</v>
      </c>
    </row>
    <row spans="1:14" r="87">
      <c t="s" s="4" r="A87">
        <v>348</v>
      </c>
    </row>
    <row spans="1:14" r="88">
      <c t="s" s="3" r="A88">
        <v>307</v>
      </c>
    </row>
    <row spans="1:14" r="89">
      <c t="s" s="4" r="A89">
        <v>315</v>
      </c>
      <c t="n" s="7" r="D89">
        <v>82500</v>
      </c>
      <c t="n" s="6" r="L89">
        <v>82500</v>
      </c>
    </row>
    <row spans="1:14" r="90">
      <c t="s" s="4" r="A90">
        <v>322</v>
      </c>
      <c t="s" s="4" r="D90">
        <v>323</v>
      </c>
    </row>
    <row spans="1:14" r="91">
      <c t="s" s="4" r="A91">
        <v>308</v>
      </c>
      <c t="s" s="4" r="D91">
        <v>349</v>
      </c>
    </row>
    <row spans="1:14" r="92">
      <c t="s" s="4" r="A92">
        <v>325</v>
      </c>
      <c t="s" s="4" r="D92">
        <v>334</v>
      </c>
    </row>
    <row spans="1:14" r="93">
      <c t="s" s="4" r="A93">
        <v>327</v>
      </c>
      <c t="s" s="4" r="D93">
        <v>328</v>
      </c>
    </row>
    <row spans="1:14" r="94">
      <c t="s" s="4" r="A94">
        <v>39</v>
      </c>
      <c t="n" s="6" r="L94">
        <v>651</v>
      </c>
    </row>
    <row spans="1:14" r="95">
      <c t="s" s="4" r="A95">
        <v>350</v>
      </c>
    </row>
    <row spans="1:14" r="96">
      <c t="s" s="3" r="A96">
        <v>307</v>
      </c>
    </row>
    <row spans="1:14" r="97">
      <c t="s" s="4" r="A97">
        <v>315</v>
      </c>
      <c t="n" s="7" r="C97">
        <v>27000</v>
      </c>
      <c t="n" s="6" r="L97">
        <v>27000</v>
      </c>
    </row>
    <row spans="1:14" r="98">
      <c t="s" s="4" r="A98">
        <v>322</v>
      </c>
      <c t="s" s="4" r="C98">
        <v>323</v>
      </c>
    </row>
    <row spans="1:14" r="99">
      <c t="s" s="4" r="A99">
        <v>308</v>
      </c>
      <c t="s" s="4" r="C99">
        <v>351</v>
      </c>
    </row>
    <row spans="1:14" r="100">
      <c t="s" s="4" r="A100">
        <v>325</v>
      </c>
      <c t="s" s="4" r="C100">
        <v>334</v>
      </c>
    </row>
    <row spans="1:14" r="101">
      <c t="s" s="4" r="A101">
        <v>327</v>
      </c>
      <c t="s" s="4" r="C101">
        <v>328</v>
      </c>
    </row>
    <row spans="1:14" r="102">
      <c t="s" s="4" r="A102">
        <v>39</v>
      </c>
      <c t="n" s="6" r="L102">
        <v>41</v>
      </c>
    </row>
    <row spans="1:14" r="103">
      <c t="s" s="4" r="A103">
        <v>352</v>
      </c>
    </row>
    <row spans="1:14" r="104">
      <c t="s" s="3" r="A104">
        <v>307</v>
      </c>
    </row>
    <row spans="1:14" r="105">
      <c t="s" s="4" r="A105">
        <v>315</v>
      </c>
      <c t="n" s="6" r="L105">
        <v>72450</v>
      </c>
    </row>
    <row spans="1:14" r="106">
      <c t="s" s="4" r="A106">
        <v>39</v>
      </c>
      <c t="n" s="7" r="L106">
        <v>16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21"/>
  </cols>
  <sheetData>
    <row spans="1:2" r="1">
      <c t="s" s="1" r="A1">
        <v>353</v>
      </c>
      <c t="s" s="2" r="B1">
        <v>354</v>
      </c>
    </row>
    <row spans="1:2" r="2">
      <c t="s" s="2" r="B2">
        <v>355</v>
      </c>
    </row>
    <row spans="1:2" r="3">
      <c t="s" s="4" r="A3">
        <v>356</v>
      </c>
    </row>
    <row spans="1:2" r="4">
      <c t="s" s="3" r="A4">
        <v>357</v>
      </c>
    </row>
    <row spans="1:2" r="5">
      <c t="s" s="4" r="A5">
        <v>358</v>
      </c>
      <c t="n" s="7" r="B5">
        <v>175000</v>
      </c>
    </row>
    <row spans="1:2" r="6">
      <c t="s" s="4" r="A6">
        <v>359</v>
      </c>
    </row>
    <row spans="1:2" r="7">
      <c t="s" s="3" r="A7">
        <v>357</v>
      </c>
    </row>
    <row spans="1:2" r="8">
      <c t="s" s="4" r="A8">
        <v>358</v>
      </c>
      <c t="n" s="7" r="B8">
        <v>1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360</v>
      </c>
      <c t="s" s="2" r="B1">
        <v>2</v>
      </c>
      <c t="s" s="2" r="C1">
        <v>25</v>
      </c>
    </row>
    <row spans="1:3" r="2">
      <c t="s" s="3" r="A2">
        <v>357</v>
      </c>
    </row>
    <row spans="1:3" r="3">
      <c t="s" s="4" r="A3">
        <v>40</v>
      </c>
      <c t="n" s="7" r="B3">
        <v>50026</v>
      </c>
      <c t="n" s="7" r="C3">
        <v>341242</v>
      </c>
    </row>
    <row spans="1:3" r="4">
      <c t="s" s="4" r="A4">
        <v>356</v>
      </c>
    </row>
    <row spans="1:3" r="5">
      <c t="s" s="3" r="A5">
        <v>357</v>
      </c>
    </row>
    <row spans="1:3" r="6">
      <c t="s" s="4" r="A6">
        <v>40</v>
      </c>
      <c t="s" s="4" r="B6">
        <v>28</v>
      </c>
      <c t="n" s="6" r="C6">
        <v>167757</v>
      </c>
    </row>
    <row spans="1:3" r="7">
      <c t="s" s="4" r="A7">
        <v>359</v>
      </c>
    </row>
    <row spans="1:3" r="8">
      <c t="s" s="3" r="A8">
        <v>357</v>
      </c>
    </row>
    <row spans="1:3" r="9">
      <c t="s" s="4" r="A9">
        <v>40</v>
      </c>
      <c t="s" s="4" r="B9">
        <v>28</v>
      </c>
      <c t="n" s="6" r="C9">
        <v>118459</v>
      </c>
    </row>
    <row spans="1:3" r="10">
      <c t="s" s="4" r="A10">
        <v>361</v>
      </c>
    </row>
    <row spans="1:3" r="11">
      <c t="s" s="3" r="A11">
        <v>357</v>
      </c>
    </row>
    <row spans="1:3" r="12">
      <c t="s" s="4" r="A12">
        <v>40</v>
      </c>
      <c t="n" s="6" r="B12">
        <v>35026</v>
      </c>
      <c t="n" s="6" r="C12">
        <v>35026</v>
      </c>
    </row>
    <row spans="1:3" r="13">
      <c t="s" s="4" r="A13">
        <v>362</v>
      </c>
    </row>
    <row spans="1:3" r="14">
      <c t="s" s="3" r="A14">
        <v>357</v>
      </c>
    </row>
    <row spans="1:3" r="15">
      <c t="s" s="4" r="A15">
        <v>40</v>
      </c>
      <c t="n" s="7" r="B15">
        <v>15000</v>
      </c>
      <c t="n" s="7" r="C15">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5"/>
    <col customWidth="1" max="3" min="3" width="80"/>
    <col customWidth="1" max="4" min="4" width="14"/>
  </cols>
  <sheetData>
    <row spans="1:4" r="1">
      <c t="s" s="1" r="A1">
        <v>363</v>
      </c>
      <c t="s" s="2" r="B1">
        <v>354</v>
      </c>
      <c t="s" s="2" r="C1">
        <v>1</v>
      </c>
    </row>
    <row spans="1:4" r="2">
      <c t="s" s="2" r="B2">
        <v>364</v>
      </c>
      <c t="s" s="2" r="C2">
        <v>2</v>
      </c>
      <c t="s" s="2" r="D2">
        <v>25</v>
      </c>
    </row>
    <row spans="1:4" r="3">
      <c t="s" s="3" r="A3">
        <v>365</v>
      </c>
    </row>
    <row spans="1:4" r="4">
      <c t="s" s="4" r="A4">
        <v>366</v>
      </c>
      <c t="s" s="4" r="C4">
        <v>367</v>
      </c>
    </row>
    <row spans="1:4" r="5">
      <c t="s" s="4" r="A5">
        <v>40</v>
      </c>
      <c t="n" s="7" r="C5">
        <v>50026</v>
      </c>
      <c t="n" s="7" r="D5">
        <v>341242</v>
      </c>
    </row>
    <row spans="1:4" r="6">
      <c t="s" s="4" r="A6">
        <v>368</v>
      </c>
    </row>
    <row spans="1:4" r="7">
      <c t="s" s="3" r="A7">
        <v>365</v>
      </c>
    </row>
    <row spans="1:4" r="8">
      <c t="s" s="4" r="A8">
        <v>369</v>
      </c>
      <c t="s" s="4" r="B8">
        <v>243</v>
      </c>
    </row>
    <row spans="1:4" r="9">
      <c t="s" s="4" r="A9">
        <v>370</v>
      </c>
      <c t="s" s="4" r="B9">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t="s" s="1" r="A1">
        <v>372</v>
      </c>
      <c t="s" s="2" r="B1">
        <v>256</v>
      </c>
    </row>
    <row spans="1:2" r="2">
      <c t="s" s="3" r="A2">
        <v>373</v>
      </c>
    </row>
    <row spans="1:2" r="3">
      <c t="s" s="4" r="A3">
        <v>374</v>
      </c>
      <c t="n" s="7" r="B3">
        <v>19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spans="1:5" r="1">
      <c t="s" s="1" r="A1">
        <v>375</v>
      </c>
      <c t="s" s="2" r="B1">
        <v>1</v>
      </c>
      <c t="s" s="2" r="C1">
        <v>276</v>
      </c>
    </row>
    <row spans="1:5" r="2">
      <c t="s" s="2" r="B2">
        <v>2</v>
      </c>
      <c t="s" s="2" r="C2">
        <v>25</v>
      </c>
      <c t="s" s="2" r="D2">
        <v>211</v>
      </c>
      <c t="s" s="2" r="E2">
        <v>212</v>
      </c>
    </row>
    <row spans="1:5" r="3">
      <c t="s" s="3" r="A3">
        <v>376</v>
      </c>
    </row>
    <row spans="1:5" r="4">
      <c t="s" s="4" r="A4">
        <v>377</v>
      </c>
      <c t="n" s="6" r="B4">
        <v>41834795</v>
      </c>
      <c t="n" s="6" r="C4">
        <v>6965334</v>
      </c>
      <c t="n" s="6" r="D4">
        <v>41834795</v>
      </c>
      <c t="n" s="6" r="E4">
        <v>6965334</v>
      </c>
    </row>
    <row spans="1:5" r="5">
      <c t="s" s="4" r="A5">
        <v>378</v>
      </c>
      <c t="n" s="6" r="B5">
        <v>9350719</v>
      </c>
      <c t="n" s="6" r="C5">
        <v>10698740</v>
      </c>
    </row>
    <row spans="1:5" r="6">
      <c t="s" s="4" r="A6">
        <v>379</v>
      </c>
      <c t="n" s="6" r="B6">
        <v>7820000</v>
      </c>
    </row>
    <row spans="1:5" r="7">
      <c t="s" s="4" r="A7">
        <v>380</v>
      </c>
      <c t="n" s="6" r="B7">
        <v>70000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80"/>
    <col customWidth="1" max="6" min="6" width="14"/>
    <col customWidth="1" max="7" min="7" width="14"/>
  </cols>
  <sheetData>
    <row spans="1:7" r="1">
      <c t="s" s="1" r="A1">
        <v>381</v>
      </c>
      <c t="s" s="2" r="B1">
        <v>382</v>
      </c>
      <c t="s" s="2" r="C1">
        <v>383</v>
      </c>
      <c t="s" s="2" r="D1">
        <v>384</v>
      </c>
      <c t="s" s="2" r="E1">
        <v>2</v>
      </c>
      <c t="s" s="2" r="F1">
        <v>68</v>
      </c>
      <c t="s" s="2" r="G1">
        <v>25</v>
      </c>
    </row>
    <row spans="1:7" r="2">
      <c t="s" s="3" r="A2">
        <v>385</v>
      </c>
    </row>
    <row spans="1:7" r="3">
      <c t="s" s="4" r="A3">
        <v>386</v>
      </c>
      <c t="n" s="6" r="E3">
        <v>7000002</v>
      </c>
    </row>
    <row spans="1:7" r="4">
      <c t="s" s="4" r="A4">
        <v>387</v>
      </c>
      <c t="n" s="7" r="D4">
        <v>48975</v>
      </c>
    </row>
    <row spans="1:7" r="5">
      <c t="s" s="4" r="A5">
        <v>388</v>
      </c>
      <c t="n" s="7" r="C5">
        <v>10000</v>
      </c>
    </row>
    <row spans="1:7" r="6">
      <c t="s" s="4" r="A6">
        <v>389</v>
      </c>
      <c t="n" s="6" r="E6">
        <v>141834795</v>
      </c>
      <c t="n" s="6" r="G6">
        <v>17664074</v>
      </c>
    </row>
    <row spans="1:7" r="7">
      <c t="s" s="4" r="A7">
        <v>58</v>
      </c>
      <c t="n" s="6" r="E7">
        <v>9500000000</v>
      </c>
      <c t="n" s="6" r="G7">
        <v>9500000000</v>
      </c>
    </row>
    <row spans="1:7" r="8">
      <c t="s" s="4" r="A8">
        <v>57</v>
      </c>
      <c t="n" s="8" r="E8">
        <v>0.001</v>
      </c>
      <c t="n" s="8" r="G8">
        <v>0.001</v>
      </c>
    </row>
    <row spans="1:7" r="9">
      <c t="s" s="4" r="A9">
        <v>390</v>
      </c>
      <c t="n" s="7" r="E9">
        <v>160161</v>
      </c>
    </row>
    <row spans="1:7" r="10">
      <c t="s" s="4" r="A10">
        <v>391</v>
      </c>
      <c t="n" s="7" r="E10">
        <v>4711</v>
      </c>
    </row>
    <row spans="1:7" r="11">
      <c t="s" s="4" r="A11">
        <v>392</v>
      </c>
      <c t="n" s="6" r="G11">
        <v>10698740</v>
      </c>
    </row>
    <row spans="1:7" r="12">
      <c t="s" s="4" r="A12">
        <v>393</v>
      </c>
      <c t="n" s="7" r="G12">
        <v>210500</v>
      </c>
    </row>
    <row spans="1:7" r="13">
      <c t="s" s="4" r="A13">
        <v>39</v>
      </c>
      <c t="n" s="6" r="G13">
        <v>6451</v>
      </c>
    </row>
    <row spans="1:7" r="14">
      <c t="s" s="4" r="A14">
        <v>394</v>
      </c>
      <c t="n" s="6" r="E14">
        <v>7000002</v>
      </c>
    </row>
    <row spans="1:7" r="15">
      <c t="s" s="4" r="A15">
        <v>395</v>
      </c>
      <c t="n" s="7" r="E15">
        <v>771500</v>
      </c>
    </row>
    <row spans="1:7" r="16">
      <c t="s" s="4" r="A16">
        <v>396</v>
      </c>
      <c t="n" s="6" r="E16">
        <v>469000</v>
      </c>
      <c t="s" s="4" r="F16">
        <v>28</v>
      </c>
    </row>
    <row spans="1:7" r="17">
      <c t="s" s="4" r="A17">
        <v>51</v>
      </c>
      <c t="n" s="7" r="E17">
        <v>-302500</v>
      </c>
      <c t="s" s="4" r="G17">
        <v>28</v>
      </c>
    </row>
    <row spans="1:7" r="18">
      <c t="s" s="4" r="A18">
        <v>356</v>
      </c>
    </row>
    <row spans="1:7" r="19">
      <c t="s" s="3" r="A19">
        <v>385</v>
      </c>
    </row>
    <row spans="1:7" r="20">
      <c t="s" s="4" r="A20">
        <v>389</v>
      </c>
      <c t="n" s="6" r="B20">
        <v>4410000</v>
      </c>
    </row>
    <row spans="1:7" r="21">
      <c t="s" s="4" r="A21">
        <v>359</v>
      </c>
    </row>
    <row spans="1:7" r="22">
      <c t="s" s="3" r="A22">
        <v>385</v>
      </c>
    </row>
    <row spans="1:7" r="23">
      <c t="s" s="4" r="A23">
        <v>389</v>
      </c>
      <c t="n" s="6" r="B23">
        <v>3410000</v>
      </c>
    </row>
    <row spans="1:7" r="24">
      <c t="s" s="4" r="A24">
        <v>397</v>
      </c>
    </row>
    <row spans="1:7" r="25">
      <c t="s" s="3" r="A25">
        <v>385</v>
      </c>
    </row>
    <row spans="1:7" r="26">
      <c t="s" s="4" r="A26">
        <v>62</v>
      </c>
      <c t="n" s="6" r="E26">
        <v>50000000</v>
      </c>
      <c t="n" s="6" r="G26">
        <v>50000000</v>
      </c>
    </row>
    <row spans="1:7" r="27">
      <c t="s" s="4" r="A27">
        <v>398</v>
      </c>
      <c t="s" s="4" r="E27">
        <v>399</v>
      </c>
    </row>
    <row spans="1:7" r="28">
      <c t="s" s="4" r="A28">
        <v>400</v>
      </c>
    </row>
    <row spans="1:7" r="29">
      <c t="s" s="3" r="A29">
        <v>385</v>
      </c>
    </row>
    <row spans="1:7" r="30">
      <c t="s" s="4" r="A30">
        <v>386</v>
      </c>
      <c t="n" s="6" r="D30">
        <v>19590000</v>
      </c>
    </row>
    <row spans="1:7" r="31">
      <c t="s" s="4" r="A31">
        <v>401</v>
      </c>
      <c t="n" s="7" r="D31">
        <v>48975</v>
      </c>
    </row>
    <row spans="1:7" r="32">
      <c t="s" s="4" r="A32">
        <v>402</v>
      </c>
      <c t="n" s="6" r="B32">
        <v>176400</v>
      </c>
    </row>
    <row spans="1:7" r="33">
      <c t="s" s="4" r="A33">
        <v>403</v>
      </c>
    </row>
    <row spans="1:7" r="34">
      <c t="s" s="3" r="A34">
        <v>385</v>
      </c>
    </row>
    <row spans="1:7" r="35">
      <c t="s" s="4" r="A35">
        <v>386</v>
      </c>
      <c t="n" s="6" r="D35">
        <v>19590000</v>
      </c>
    </row>
    <row spans="1:7" r="36">
      <c t="s" s="4" r="A36">
        <v>401</v>
      </c>
      <c t="n" s="7" r="D36">
        <v>48975</v>
      </c>
    </row>
    <row spans="1:7" r="37">
      <c t="s" s="4" r="A37">
        <v>402</v>
      </c>
      <c t="n" s="6" r="B37">
        <v>136400</v>
      </c>
    </row>
    <row spans="1:7" r="38">
      <c t="s" s="4" r="A38">
        <v>404</v>
      </c>
    </row>
    <row spans="1:7" r="39">
      <c t="s" s="3" r="A39">
        <v>385</v>
      </c>
    </row>
    <row spans="1:7" r="40">
      <c t="s" s="4" r="A40">
        <v>386</v>
      </c>
      <c t="n" s="6" r="D40">
        <v>2500000</v>
      </c>
    </row>
    <row spans="1:7" r="41">
      <c t="s" s="4" r="A41">
        <v>220</v>
      </c>
    </row>
    <row spans="1:7" r="42">
      <c t="s" s="3" r="A42">
        <v>385</v>
      </c>
    </row>
    <row spans="1:7" r="43">
      <c t="s" s="4" r="A43">
        <v>62</v>
      </c>
      <c t="n" s="6" r="E43">
        <v>10000000</v>
      </c>
      <c t="n" s="6" r="G43">
        <v>10000000</v>
      </c>
    </row>
    <row spans="1:7" r="44">
      <c t="s" s="4" r="A44">
        <v>64</v>
      </c>
      <c t="n" s="8" r="E44">
        <v>0.001</v>
      </c>
      <c t="n" s="8" r="G44">
        <v>0.001</v>
      </c>
    </row>
    <row spans="1:7" r="45">
      <c t="s" s="4" r="A45">
        <v>398</v>
      </c>
      <c t="s" s="4" r="E45">
        <v>405</v>
      </c>
    </row>
    <row spans="1:7" r="46">
      <c t="s" s="4" r="A46">
        <v>406</v>
      </c>
    </row>
    <row spans="1:7" r="47">
      <c t="s" s="3" r="A47">
        <v>385</v>
      </c>
    </row>
    <row spans="1:7" r="48">
      <c t="s" s="4" r="A48">
        <v>386</v>
      </c>
      <c t="n" s="6" r="C48">
        <v>5000000</v>
      </c>
    </row>
    <row spans="1:7" r="49">
      <c t="s" s="4" r="A49">
        <v>401</v>
      </c>
      <c t="n" s="7" r="C49">
        <v>10000</v>
      </c>
    </row>
    <row spans="1:7" r="50">
      <c t="s" s="4" r="A50">
        <v>407</v>
      </c>
    </row>
    <row spans="1:7" r="51">
      <c t="s" s="3" r="A51">
        <v>385</v>
      </c>
    </row>
    <row spans="1:7" r="52">
      <c t="s" s="4" r="A52">
        <v>386</v>
      </c>
      <c t="n" s="6" r="C52">
        <v>5000000</v>
      </c>
    </row>
    <row spans="1:7" r="53">
      <c t="s" s="4" r="A53">
        <v>401</v>
      </c>
      <c t="n" s="7" r="C53">
        <v>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spans="1:6" r="1">
      <c t="s" s="1" r="A1">
        <v>408</v>
      </c>
      <c t="s" s="2" r="B1">
        <v>409</v>
      </c>
      <c t="s" s="2" r="C1">
        <v>207</v>
      </c>
      <c t="s" s="2" r="D1">
        <v>410</v>
      </c>
      <c t="s" s="2" r="E1">
        <v>411</v>
      </c>
      <c t="s" s="2" r="F1">
        <v>2</v>
      </c>
    </row>
    <row spans="1:6" r="2">
      <c t="s" s="3" r="A2">
        <v>412</v>
      </c>
    </row>
    <row spans="1:6" r="3">
      <c t="s" s="4" r="A3">
        <v>413</v>
      </c>
      <c t="n" s="6" r="F3">
        <v>7820000</v>
      </c>
    </row>
    <row spans="1:6" r="4">
      <c t="s" s="4" r="A4">
        <v>215</v>
      </c>
    </row>
    <row spans="1:6" r="5">
      <c t="s" s="3" r="A5">
        <v>412</v>
      </c>
    </row>
    <row spans="1:6" r="6">
      <c t="s" s="4" r="A6">
        <v>413</v>
      </c>
      <c t="n" s="6" r="C6">
        <v>177539180</v>
      </c>
      <c t="n" s="6" r="E6">
        <v>3400000</v>
      </c>
    </row>
    <row spans="1:6" r="7">
      <c t="s" s="4" r="A7">
        <v>218</v>
      </c>
      <c t="n" s="6" r="C7">
        <v>177539180</v>
      </c>
    </row>
    <row spans="1:6" r="8">
      <c t="s" s="4" r="A8">
        <v>216</v>
      </c>
      <c t="s" s="4" r="C8">
        <v>217</v>
      </c>
    </row>
    <row spans="1:6" r="9">
      <c t="s" s="4" r="A9">
        <v>414</v>
      </c>
    </row>
    <row spans="1:6" r="10">
      <c t="s" s="3" r="A10">
        <v>412</v>
      </c>
    </row>
    <row spans="1:6" r="11">
      <c t="s" s="4" r="A11">
        <v>413</v>
      </c>
      <c t="n" s="6" r="C11">
        <v>7101567</v>
      </c>
      <c t="n" s="6" r="E11">
        <v>136000</v>
      </c>
    </row>
    <row spans="1:6" r="12">
      <c t="s" s="4" r="A12">
        <v>415</v>
      </c>
      <c t="n" s="6" r="E12">
        <v>42449633</v>
      </c>
    </row>
    <row spans="1:6" r="13">
      <c t="s" s="4" r="A13">
        <v>416</v>
      </c>
    </row>
    <row spans="1:6" r="14">
      <c t="s" s="3" r="A14">
        <v>412</v>
      </c>
    </row>
    <row spans="1:6" r="15">
      <c t="s" s="4" r="A15">
        <v>218</v>
      </c>
      <c t="n" s="6" r="C15">
        <v>8600000</v>
      </c>
    </row>
    <row spans="1:6" r="16">
      <c t="s" s="4" r="A16">
        <v>417</v>
      </c>
    </row>
    <row spans="1:6" r="17">
      <c t="s" s="3" r="A17">
        <v>412</v>
      </c>
    </row>
    <row spans="1:6" r="18">
      <c t="s" s="4" r="A18">
        <v>413</v>
      </c>
      <c t="n" s="6" r="D18">
        <v>803262</v>
      </c>
    </row>
    <row spans="1:6" r="19">
      <c t="s" s="4" r="A19">
        <v>418</v>
      </c>
      <c t="n" s="7" r="D19">
        <v>72450</v>
      </c>
    </row>
    <row spans="1:6" r="20">
      <c t="s" s="4" r="A20">
        <v>419</v>
      </c>
      <c t="n" s="9" r="D20">
        <v>7876.21</v>
      </c>
    </row>
    <row spans="1:6" r="21">
      <c t="s" s="4" r="A21">
        <v>420</v>
      </c>
    </row>
    <row spans="1:6" r="22">
      <c t="s" s="3" r="A22">
        <v>412</v>
      </c>
    </row>
    <row spans="1:6" r="23">
      <c t="s" s="4" r="A23">
        <v>413</v>
      </c>
      <c t="n" s="6" r="D23">
        <v>201649</v>
      </c>
    </row>
    <row spans="1:6" r="24">
      <c t="s" s="4" r="A24">
        <v>418</v>
      </c>
      <c t="n" s="7" r="D24">
        <v>14490</v>
      </c>
    </row>
    <row spans="1:6" r="25">
      <c t="s" s="4" r="A25">
        <v>419</v>
      </c>
      <c t="n" s="7" r="D25">
        <v>1642</v>
      </c>
    </row>
    <row spans="1:6" r="26">
      <c t="s" s="4" r="A26">
        <v>421</v>
      </c>
    </row>
    <row spans="1:6" r="27">
      <c t="s" s="3" r="A27">
        <v>412</v>
      </c>
    </row>
    <row spans="1:6" r="28">
      <c t="s" s="4" r="A28">
        <v>422</v>
      </c>
      <c t="n" s="7" r="B28">
        <v>500000</v>
      </c>
    </row>
    <row spans="1:6" r="29">
      <c t="s" s="4" r="A29">
        <v>423</v>
      </c>
      <c t="n" s="7" r="B29">
        <v>50000</v>
      </c>
    </row>
    <row spans="1:6" r="30">
      <c t="s" s="4" r="A30">
        <v>424</v>
      </c>
      <c t="s" s="4" r="B30">
        <v>425</v>
      </c>
    </row>
    <row spans="1:6" r="31">
      <c t="s" s="4" r="A31">
        <v>426</v>
      </c>
    </row>
    <row spans="1:6" r="32">
      <c t="s" s="3" r="A32">
        <v>412</v>
      </c>
    </row>
    <row spans="1:6" r="33">
      <c t="s" s="4" r="A33">
        <v>422</v>
      </c>
      <c t="n" s="7" r="B33">
        <v>500000</v>
      </c>
    </row>
    <row spans="1:6" r="34">
      <c t="s" s="4" r="A34">
        <v>423</v>
      </c>
      <c t="n" s="7" r="B34">
        <v>50000</v>
      </c>
    </row>
    <row spans="1:6" r="35">
      <c t="s" s="4" r="A35">
        <v>424</v>
      </c>
      <c t="s" s="4" r="B35">
        <v>425</v>
      </c>
    </row>
    <row spans="1:6" r="36">
      <c t="s" s="4" r="A36">
        <v>427</v>
      </c>
    </row>
    <row spans="1:6" r="37">
      <c t="s" s="3" r="A37">
        <v>412</v>
      </c>
    </row>
    <row spans="1:6" r="38">
      <c t="s" s="4" r="A38">
        <v>422</v>
      </c>
      <c t="n" s="7" r="B38">
        <v>500000</v>
      </c>
    </row>
    <row spans="1:6" r="39">
      <c t="s" s="4" r="A39">
        <v>423</v>
      </c>
      <c t="n" s="7" r="B39">
        <v>50000</v>
      </c>
    </row>
    <row spans="1:6" r="40">
      <c t="s" s="4" r="A40">
        <v>424</v>
      </c>
      <c t="s" s="4" r="B40">
        <v>4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67</v>
      </c>
      <c t="s" s="2" r="B1">
        <v>1</v>
      </c>
    </row>
    <row spans="1:3" r="2">
      <c t="s" s="2" r="B2">
        <v>2</v>
      </c>
      <c t="s" s="2" r="C2">
        <v>68</v>
      </c>
    </row>
    <row spans="1:3" r="3">
      <c t="s" s="3" r="A3">
        <v>69</v>
      </c>
    </row>
    <row spans="1:3" r="4">
      <c t="s" s="4" r="A4">
        <v>70</v>
      </c>
      <c t="s" s="4" r="B4">
        <v>28</v>
      </c>
      <c t="s" s="4" r="C4">
        <v>28</v>
      </c>
    </row>
    <row spans="1:3" r="5">
      <c t="s" s="4" r="A5">
        <v>71</v>
      </c>
      <c t="s" s="4" r="B5">
        <v>28</v>
      </c>
      <c t="s" s="4" r="C5">
        <v>28</v>
      </c>
    </row>
    <row spans="1:3" r="6">
      <c t="s" s="4" r="A6">
        <v>72</v>
      </c>
      <c t="s" s="4" r="B6">
        <v>28</v>
      </c>
      <c t="s" s="4" r="C6">
        <v>28</v>
      </c>
    </row>
    <row spans="1:3" r="7">
      <c t="s" s="3" r="A7">
        <v>73</v>
      </c>
    </row>
    <row spans="1:3" r="8">
      <c t="s" s="4" r="A8">
        <v>74</v>
      </c>
      <c t="n" s="6" r="B8">
        <v>479000</v>
      </c>
      <c t="s" s="4" r="C8">
        <v>28</v>
      </c>
    </row>
    <row spans="1:3" r="9">
      <c t="s" s="4" r="A9">
        <v>75</v>
      </c>
      <c t="n" s="6" r="B9">
        <v>16650</v>
      </c>
      <c t="n" s="6" r="C9">
        <v>8546</v>
      </c>
    </row>
    <row spans="1:3" r="10">
      <c t="s" s="4" r="A10">
        <v>76</v>
      </c>
      <c t="s" s="4" r="B10">
        <v>28</v>
      </c>
      <c t="n" s="6" r="C10">
        <v>87249</v>
      </c>
    </row>
    <row spans="1:3" r="11">
      <c t="s" s="4" r="A11">
        <v>77</v>
      </c>
      <c t="n" s="6" r="B11">
        <v>42112</v>
      </c>
      <c t="n" s="6" r="C11">
        <v>11494</v>
      </c>
    </row>
    <row spans="1:3" r="12">
      <c t="s" s="4" r="A12">
        <v>78</v>
      </c>
      <c t="n" s="6" r="B12">
        <v>537762</v>
      </c>
      <c t="n" s="6" r="C12">
        <v>107289</v>
      </c>
    </row>
    <row spans="1:3" r="13">
      <c t="s" s="4" r="A13">
        <v>79</v>
      </c>
      <c t="n" s="6" r="B13">
        <v>-537762</v>
      </c>
      <c t="n" s="6" r="C13">
        <v>-107289</v>
      </c>
    </row>
    <row spans="1:3" r="14">
      <c t="s" s="3" r="A14">
        <v>80</v>
      </c>
    </row>
    <row spans="1:3" r="15">
      <c t="s" s="4" r="A15">
        <v>81</v>
      </c>
      <c t="n" s="6" r="B15">
        <v>-187258</v>
      </c>
      <c t="n" s="6" r="C15">
        <v>-54412</v>
      </c>
    </row>
    <row spans="1:3" r="16">
      <c t="s" s="4" r="A16">
        <v>82</v>
      </c>
      <c t="n" s="6" r="B16">
        <v>202460</v>
      </c>
      <c t="s" s="4" r="C16">
        <v>28</v>
      </c>
    </row>
    <row spans="1:3" r="17">
      <c t="s" s="4" r="A17">
        <v>83</v>
      </c>
      <c t="n" s="6" r="B17">
        <v>-430834</v>
      </c>
      <c t="s" s="4" r="C17">
        <v>28</v>
      </c>
    </row>
    <row spans="1:3" r="18">
      <c t="s" s="4" r="A18">
        <v>84</v>
      </c>
      <c t="n" s="6" r="B18">
        <v>422913</v>
      </c>
      <c t="n" s="6" r="C18">
        <v>-321886</v>
      </c>
    </row>
    <row spans="1:3" r="19">
      <c t="s" s="4" r="A19">
        <v>85</v>
      </c>
      <c t="n" s="6" r="B19">
        <v>7281</v>
      </c>
      <c t="n" s="6" r="C19">
        <v>-376298</v>
      </c>
    </row>
    <row spans="1:3" r="20">
      <c t="s" s="4" r="A20">
        <v>86</v>
      </c>
      <c t="n" s="6" r="B20">
        <v>-530481</v>
      </c>
      <c t="n" s="6" r="C20">
        <v>-483587</v>
      </c>
    </row>
    <row spans="1:3" r="21">
      <c t="s" s="4" r="A21">
        <v>87</v>
      </c>
      <c t="s" s="4" r="B21">
        <v>28</v>
      </c>
      <c t="s" s="4" r="C21">
        <v>28</v>
      </c>
    </row>
    <row spans="1:3" r="22">
      <c t="s" s="4" r="A22">
        <v>88</v>
      </c>
      <c t="n" s="7" r="B22">
        <v>-530481</v>
      </c>
      <c t="n" s="7" r="C22">
        <v>-483587</v>
      </c>
    </row>
    <row spans="1:3" r="23">
      <c t="s" s="4" r="A23">
        <v>89</v>
      </c>
      <c t="n" s="9" r="B23">
        <v>-0.02</v>
      </c>
      <c t="n" s="9" r="C23">
        <v>-0.03</v>
      </c>
    </row>
    <row spans="1:3" r="24">
      <c t="s" s="4" r="A24">
        <v>90</v>
      </c>
      <c t="n" s="6" r="B24">
        <v>31470550</v>
      </c>
      <c t="n" s="6" r="C24">
        <v>14183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68</v>
      </c>
    </row>
    <row spans="1:3" r="3">
      <c t="s" s="3" r="A3">
        <v>92</v>
      </c>
    </row>
    <row spans="1:3" r="4">
      <c t="s" s="4" r="A4">
        <v>88</v>
      </c>
      <c t="n" s="7" r="B4">
        <v>-530481</v>
      </c>
      <c t="n" s="7" r="C4">
        <v>-483587</v>
      </c>
    </row>
    <row spans="1:3" r="5">
      <c t="s" s="3" r="A5">
        <v>93</v>
      </c>
    </row>
    <row spans="1:3" r="6">
      <c t="s" s="4" r="A6">
        <v>94</v>
      </c>
      <c t="n" s="6" r="B6">
        <v>187258</v>
      </c>
      <c t="n" s="6" r="C6">
        <v>54412</v>
      </c>
    </row>
    <row spans="1:3" r="7">
      <c t="s" s="4" r="A7">
        <v>95</v>
      </c>
      <c t="n" s="6" r="B7">
        <v>469000</v>
      </c>
      <c t="s" s="4" r="C7">
        <v>28</v>
      </c>
    </row>
    <row spans="1:3" r="8">
      <c t="s" s="4" r="A8">
        <v>82</v>
      </c>
      <c t="n" s="6" r="B8">
        <v>-202460</v>
      </c>
      <c t="s" s="4" r="C8">
        <v>28</v>
      </c>
    </row>
    <row spans="1:3" r="9">
      <c t="s" s="4" r="A9">
        <v>96</v>
      </c>
      <c t="n" s="6" r="B9">
        <v>18750</v>
      </c>
      <c t="n" s="6" r="C9">
        <v>2500</v>
      </c>
    </row>
    <row spans="1:3" r="10">
      <c t="s" s="4" r="A10">
        <v>97</v>
      </c>
      <c t="n" s="6" r="B10">
        <v>218</v>
      </c>
      <c t="n" s="6" r="C10">
        <v>540</v>
      </c>
    </row>
    <row spans="1:3" r="11">
      <c t="s" s="4" r="A11">
        <v>98</v>
      </c>
      <c t="n" s="6" r="B11">
        <v>7921</v>
      </c>
      <c t="n" s="6" r="C11">
        <v>321886</v>
      </c>
    </row>
    <row spans="1:3" r="12">
      <c t="s" s="3" r="A12">
        <v>99</v>
      </c>
    </row>
    <row spans="1:3" r="13">
      <c t="s" s="4" r="A13">
        <v>100</v>
      </c>
      <c t="n" s="6" r="B13">
        <v>-288469</v>
      </c>
      <c t="s" s="4" r="C13">
        <v>28</v>
      </c>
    </row>
    <row spans="1:3" r="14">
      <c t="s" s="4" r="A14">
        <v>101</v>
      </c>
      <c t="s" s="4" r="B14">
        <v>28</v>
      </c>
      <c t="n" s="6" r="C14">
        <v>-9071</v>
      </c>
    </row>
    <row spans="1:3" r="15">
      <c t="s" s="4" r="A15">
        <v>102</v>
      </c>
      <c t="n" s="6" r="B15">
        <v>-95763</v>
      </c>
      <c t="n" s="6" r="C15">
        <v>55564</v>
      </c>
    </row>
    <row spans="1:3" r="16">
      <c t="s" s="4" r="A16">
        <v>103</v>
      </c>
      <c t="n" s="6" r="B16">
        <v>-434026</v>
      </c>
      <c t="n" s="6" r="C16">
        <v>-57756</v>
      </c>
    </row>
    <row spans="1:3" r="17">
      <c t="s" s="3" r="A17">
        <v>104</v>
      </c>
    </row>
    <row spans="1:3" r="18">
      <c t="s" s="4" r="A18">
        <v>105</v>
      </c>
      <c t="s" s="4" r="B18">
        <v>28</v>
      </c>
      <c t="n" s="6" r="C18">
        <v>-4100</v>
      </c>
    </row>
    <row spans="1:3" r="19">
      <c t="s" s="4" r="A19">
        <v>106</v>
      </c>
      <c t="s" s="4" r="B19">
        <v>28</v>
      </c>
      <c t="n" s="6" r="C19">
        <v>-4100</v>
      </c>
    </row>
    <row spans="1:3" r="20">
      <c t="s" s="3" r="A20">
        <v>107</v>
      </c>
    </row>
    <row spans="1:3" r="21">
      <c t="s" s="4" r="A21">
        <v>108</v>
      </c>
      <c t="n" s="6" r="B21">
        <v>-1992</v>
      </c>
      <c t="s" s="4" r="C21">
        <v>28</v>
      </c>
    </row>
    <row spans="1:3" r="22">
      <c t="s" s="4" r="A22">
        <v>109</v>
      </c>
      <c t="n" s="6" r="B22">
        <v>437250</v>
      </c>
      <c t="n" s="6" r="C22">
        <v>50000</v>
      </c>
    </row>
    <row spans="1:3" r="23">
      <c t="s" s="4" r="A23">
        <v>110</v>
      </c>
      <c t="n" s="6" r="B23">
        <v>-48</v>
      </c>
      <c t="n" s="6" r="C23">
        <v>11941</v>
      </c>
    </row>
    <row spans="1:3" r="24">
      <c t="s" s="4" r="A24">
        <v>111</v>
      </c>
      <c t="n" s="6" r="B24">
        <v>435210</v>
      </c>
      <c t="n" s="6" r="C24">
        <v>61941</v>
      </c>
    </row>
    <row spans="1:3" r="25">
      <c t="s" s="4" r="A25">
        <v>112</v>
      </c>
      <c t="n" s="6" r="B25">
        <v>1184</v>
      </c>
      <c t="n" s="6" r="C25">
        <v>85</v>
      </c>
    </row>
    <row spans="1:3" r="26">
      <c t="s" s="4" r="A26">
        <v>113</v>
      </c>
      <c t="s" s="4" r="B26">
        <v>28</v>
      </c>
      <c t="n" s="6" r="C26">
        <v>8799</v>
      </c>
    </row>
    <row spans="1:3" r="27">
      <c t="s" s="4" r="A27">
        <v>114</v>
      </c>
      <c t="n" s="6" r="B27">
        <v>1184</v>
      </c>
      <c t="n" s="6" r="C27">
        <v>8884</v>
      </c>
    </row>
    <row spans="1:3" r="28">
      <c t="s" s="3" r="A28">
        <v>115</v>
      </c>
    </row>
    <row spans="1:3" r="29">
      <c t="s" s="4" r="A29">
        <v>116</v>
      </c>
      <c t="n" s="7" r="B29">
        <v>155450</v>
      </c>
      <c t="n" s="7" r="C29">
        <v>5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solidated Balance Sheets (Pa</vt:lpstr>
      <vt:lpstr>Statements of Operations</vt:lpstr>
      <vt:lpstr>Statements of Cash Flows (Unaud</vt:lpstr>
      <vt:lpstr>Organization and Description of</vt:lpstr>
      <vt:lpstr>Going Concern</vt:lpstr>
      <vt:lpstr>Summary of Significant Accounti</vt:lpstr>
      <vt:lpstr>Fixed Assets</vt:lpstr>
      <vt:lpstr>Due from Next Group</vt:lpstr>
      <vt:lpstr>Notes Payable</vt:lpstr>
      <vt:lpstr>Accrued Salary</vt:lpstr>
      <vt:lpstr>Shareholder Loan</vt:lpstr>
      <vt:lpstr>Stockholders' Equity</vt:lpstr>
      <vt:lpstr>Subsequent Event</vt:lpstr>
      <vt:lpstr>Summary of Significant Accoun16</vt:lpstr>
      <vt:lpstr>Summary of Significant Accoun17</vt:lpstr>
      <vt:lpstr>Fixed Assets (Tables)</vt:lpstr>
      <vt:lpstr>Notes Payable (Tables)</vt:lpstr>
      <vt:lpstr>Accrued Salary (Tables)</vt:lpstr>
      <vt:lpstr>Stockholders' Equity (Tables)</vt:lpstr>
      <vt:lpstr>Organization and Description 22</vt:lpstr>
      <vt:lpstr>Summary of Significant Accoun23</vt:lpstr>
      <vt:lpstr>Summary of Significant Accoun24</vt:lpstr>
      <vt:lpstr>Summary of Significant Accoun25</vt:lpstr>
      <vt:lpstr>Fixed Assets (Details)</vt:lpstr>
      <vt:lpstr>Fixed Assets (Details Textual)</vt:lpstr>
      <vt:lpstr>Due from Next Group (Details)</vt:lpstr>
      <vt:lpstr>Notes Payable (Details)</vt:lpstr>
      <vt:lpstr>Notes Payable (Details 1)</vt:lpstr>
      <vt:lpstr>Notes Payable (Details Textual)</vt:lpstr>
      <vt:lpstr>Accrued Salary (Details)</vt:lpstr>
      <vt:lpstr>Accrued Salary (Details1)</vt:lpstr>
      <vt:lpstr>Accrued Salary (Details Textual</vt:lpstr>
      <vt:lpstr>Shareholder Loan (Details)</vt:lpstr>
      <vt:lpstr>Stockholders' Equity (Details)</vt:lpstr>
      <vt:lpstr>Stockholders' Equity (Details 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6:07:43Z</dcterms:created>
  <dcterms:modified xmlns:dcterms="http://purl.org/dc/terms/" xmlns:xsi="http://www.w3.org/2001/XMLSchema-instance" xsi:type="dcterms:W3CDTF">2016-07-06T16:07:43Z</dcterms:modified>
  <dc:title xmlns:dc="http://purl.org/dc/elements/1.1/">Untitled</dc:title>
  <dc:description xmlns:dc="http://purl.org/dc/elements/1.1/"/>
  <dc:subject xmlns:dc="http://purl.org/dc/elements/1.1/"/>
  <cp:keywords/>
  <cp:category/>
</cp:coreProperties>
</file>